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Use o" sheetId="9" state="visible" r:id="rId9"/>
    <sheet xmlns:r="http://schemas.openxmlformats.org/officeDocument/2006/relationships" name="Accounting Standards and Polici" sheetId="10" state="visible" r:id="rId10"/>
    <sheet xmlns:r="http://schemas.openxmlformats.org/officeDocument/2006/relationships" name="Investments in Marketable Secur" sheetId="11" state="visible" r:id="rId11"/>
    <sheet xmlns:r="http://schemas.openxmlformats.org/officeDocument/2006/relationships" name="Investments in Affiliates and A" sheetId="12" state="visible" r:id="rId12"/>
    <sheet xmlns:r="http://schemas.openxmlformats.org/officeDocument/2006/relationships" name="Debt" sheetId="13" state="visible" r:id="rId13"/>
    <sheet xmlns:r="http://schemas.openxmlformats.org/officeDocument/2006/relationships" name="Equity Distribution Program"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Goodwill and Acquired Client Re" sheetId="18" state="visible" r:id="rId18"/>
    <sheet xmlns:r="http://schemas.openxmlformats.org/officeDocument/2006/relationships" name="Equity Method Investments in Af" sheetId="19" state="visible" r:id="rId19"/>
    <sheet xmlns:r="http://schemas.openxmlformats.org/officeDocument/2006/relationships" name="Lease Commitments"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Redeemable Non-Controlling Inte" sheetId="23" state="visible" r:id="rId23"/>
    <sheet xmlns:r="http://schemas.openxmlformats.org/officeDocument/2006/relationships" name="Affiliate Equity"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mprehensive Income" sheetId="27" state="visible" r:id="rId27"/>
    <sheet xmlns:r="http://schemas.openxmlformats.org/officeDocument/2006/relationships" name="Subsequent Events" sheetId="28" state="visible" r:id="rId28"/>
    <sheet xmlns:r="http://schemas.openxmlformats.org/officeDocument/2006/relationships" name="Accounting Standards and Poli_2" sheetId="29" state="visible" r:id="rId29"/>
    <sheet xmlns:r="http://schemas.openxmlformats.org/officeDocument/2006/relationships" name="Investments in Marketable Sec_2" sheetId="30" state="visible" r:id="rId30"/>
    <sheet xmlns:r="http://schemas.openxmlformats.org/officeDocument/2006/relationships" name="Investments in Affiliates and_2"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Goodwill and Acquired Client _2" sheetId="35" state="visible" r:id="rId35"/>
    <sheet xmlns:r="http://schemas.openxmlformats.org/officeDocument/2006/relationships" name="Equity Method Investments in _2" sheetId="36" state="visible" r:id="rId36"/>
    <sheet xmlns:r="http://schemas.openxmlformats.org/officeDocument/2006/relationships" name="Lease Commitments (Tables)" sheetId="37" state="visible" r:id="rId37"/>
    <sheet xmlns:r="http://schemas.openxmlformats.org/officeDocument/2006/relationships" name="Share-Based Compensation (Table" sheetId="38" state="visible" r:id="rId38"/>
    <sheet xmlns:r="http://schemas.openxmlformats.org/officeDocument/2006/relationships" name="Redeemable Non-Controlling In_2" sheetId="39" state="visible" r:id="rId39"/>
    <sheet xmlns:r="http://schemas.openxmlformats.org/officeDocument/2006/relationships" name="Affiliate Equity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omprehensive Income (Tables)" sheetId="43" state="visible" r:id="rId43"/>
    <sheet xmlns:r="http://schemas.openxmlformats.org/officeDocument/2006/relationships" name="Accounting Standards and Poli_3" sheetId="44" state="visible" r:id="rId44"/>
    <sheet xmlns:r="http://schemas.openxmlformats.org/officeDocument/2006/relationships" name="Investments in Marketable Sec_3" sheetId="45" state="visible" r:id="rId45"/>
    <sheet xmlns:r="http://schemas.openxmlformats.org/officeDocument/2006/relationships" name="Investments in Marketable Sec_4" sheetId="46" state="visible" r:id="rId46"/>
    <sheet xmlns:r="http://schemas.openxmlformats.org/officeDocument/2006/relationships" name="Investments in Affiliates and_3" sheetId="47" state="visible" r:id="rId47"/>
    <sheet xmlns:r="http://schemas.openxmlformats.org/officeDocument/2006/relationships" name="Investments in Affiliates and_4" sheetId="48" state="visible" r:id="rId48"/>
    <sheet xmlns:r="http://schemas.openxmlformats.org/officeDocument/2006/relationships" name="Debt - Summary of Company's Deb" sheetId="49" state="visible" r:id="rId49"/>
    <sheet xmlns:r="http://schemas.openxmlformats.org/officeDocument/2006/relationships" name="Debt - Additional Information (" sheetId="50" state="visible" r:id="rId50"/>
    <sheet xmlns:r="http://schemas.openxmlformats.org/officeDocument/2006/relationships" name="Equity Distribution Program (De"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Commitments and Contingencies (" sheetId="55" state="visible" r:id="rId55"/>
    <sheet xmlns:r="http://schemas.openxmlformats.org/officeDocument/2006/relationships" name="Fair Value Measurements - Asset" sheetId="56" state="visible" r:id="rId56"/>
    <sheet xmlns:r="http://schemas.openxmlformats.org/officeDocument/2006/relationships" name="Fair Value Measurements - Chang" sheetId="57" state="visible" r:id="rId57"/>
    <sheet xmlns:r="http://schemas.openxmlformats.org/officeDocument/2006/relationships" name="Fair Value Measurements - Quant" sheetId="58" state="visible" r:id="rId58"/>
    <sheet xmlns:r="http://schemas.openxmlformats.org/officeDocument/2006/relationships" name="Fair Value Measurements - Inves" sheetId="59" state="visible" r:id="rId59"/>
    <sheet xmlns:r="http://schemas.openxmlformats.org/officeDocument/2006/relationships" name="Fair Value Measurements - Finan" sheetId="60" state="visible" r:id="rId60"/>
    <sheet xmlns:r="http://schemas.openxmlformats.org/officeDocument/2006/relationships" name="Goodwill and Acquired Client _3" sheetId="61" state="visible" r:id="rId61"/>
    <sheet xmlns:r="http://schemas.openxmlformats.org/officeDocument/2006/relationships" name="Goodwill and Acquired Client _4" sheetId="62" state="visible" r:id="rId62"/>
    <sheet xmlns:r="http://schemas.openxmlformats.org/officeDocument/2006/relationships" name="Goodwill and Acquired Client _5" sheetId="63" state="visible" r:id="rId63"/>
    <sheet xmlns:r="http://schemas.openxmlformats.org/officeDocument/2006/relationships" name="Equity Method Investments in _3" sheetId="64" state="visible" r:id="rId64"/>
    <sheet xmlns:r="http://schemas.openxmlformats.org/officeDocument/2006/relationships" name="Equity Method Investments in _4" sheetId="65" state="visible" r:id="rId65"/>
    <sheet xmlns:r="http://schemas.openxmlformats.org/officeDocument/2006/relationships" name="Lease Commitments - Total Lease" sheetId="66" state="visible" r:id="rId66"/>
    <sheet xmlns:r="http://schemas.openxmlformats.org/officeDocument/2006/relationships" name="Lease Commitments - Additional " sheetId="67" state="visible" r:id="rId67"/>
    <sheet xmlns:r="http://schemas.openxmlformats.org/officeDocument/2006/relationships" name="Lease Commitments - Maturity of" sheetId="68" state="visible" r:id="rId68"/>
    <sheet xmlns:r="http://schemas.openxmlformats.org/officeDocument/2006/relationships" name="Lease Commitments - Required Mi" sheetId="69" state="visible" r:id="rId69"/>
    <sheet xmlns:r="http://schemas.openxmlformats.org/officeDocument/2006/relationships" name="Related Party Transactions (Det" sheetId="70" state="visible" r:id="rId70"/>
    <sheet xmlns:r="http://schemas.openxmlformats.org/officeDocument/2006/relationships" name="Share-Based Compensation - Shar" sheetId="71" state="visible" r:id="rId71"/>
    <sheet xmlns:r="http://schemas.openxmlformats.org/officeDocument/2006/relationships" name="Share-Based Compensation - Sche" sheetId="72" state="visible" r:id="rId72"/>
    <sheet xmlns:r="http://schemas.openxmlformats.org/officeDocument/2006/relationships" name="Share-Based Compensation - Sc_2" sheetId="73" state="visible" r:id="rId73"/>
    <sheet xmlns:r="http://schemas.openxmlformats.org/officeDocument/2006/relationships" name="Share-Based Compensation - Sc_3" sheetId="74" state="visible" r:id="rId74"/>
    <sheet xmlns:r="http://schemas.openxmlformats.org/officeDocument/2006/relationships" name="Redeemable Non-Controlling In_3" sheetId="75" state="visible" r:id="rId75"/>
    <sheet xmlns:r="http://schemas.openxmlformats.org/officeDocument/2006/relationships" name="Affiliated Equity - Additional " sheetId="76" state="visible" r:id="rId76"/>
    <sheet xmlns:r="http://schemas.openxmlformats.org/officeDocument/2006/relationships" name="Affiliate Equity - Summary of A" sheetId="77" state="visible" r:id="rId77"/>
    <sheet xmlns:r="http://schemas.openxmlformats.org/officeDocument/2006/relationships" name="Affiliate Equity - Changes in t" sheetId="78" state="visible" r:id="rId78"/>
    <sheet xmlns:r="http://schemas.openxmlformats.org/officeDocument/2006/relationships" name="Income Taxes - Schedule of Cons" sheetId="79" state="visible" r:id="rId79"/>
    <sheet xmlns:r="http://schemas.openxmlformats.org/officeDocument/2006/relationships" name="Earnings Per Share - Schedule o" sheetId="80" state="visible" r:id="rId80"/>
    <sheet xmlns:r="http://schemas.openxmlformats.org/officeDocument/2006/relationships" name="Earnings Per Share - Schedule_2" sheetId="81" state="visible" r:id="rId81"/>
    <sheet xmlns:r="http://schemas.openxmlformats.org/officeDocument/2006/relationships" name="Earnings Per Share - Additional" sheetId="82" state="visible" r:id="rId82"/>
    <sheet xmlns:r="http://schemas.openxmlformats.org/officeDocument/2006/relationships" name="Comprehensive Income - Summary " sheetId="83" state="visible" r:id="rId83"/>
    <sheet xmlns:r="http://schemas.openxmlformats.org/officeDocument/2006/relationships" name="Comprehensive Income - Schedule" sheetId="84" state="visible" r:id="rId84"/>
    <sheet xmlns:r="http://schemas.openxmlformats.org/officeDocument/2006/relationships" name="Comprehensive Income - Addition"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31">
  <si>
    <t>Cover Page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13459</t>
  </si>
  <si>
    <t>Entity Registrant Name</t>
  </si>
  <si>
    <t>AFFILIATED MANAGERS GROUP, INC.</t>
  </si>
  <si>
    <t>Entity Incorporation, State or Country Code</t>
  </si>
  <si>
    <t>DE</t>
  </si>
  <si>
    <t>Entity Tax Identification Number</t>
  </si>
  <si>
    <t>04-3218510</t>
  </si>
  <si>
    <t>Entity Address, Address Line One</t>
  </si>
  <si>
    <t>777 South Flagler Drive</t>
  </si>
  <si>
    <t>Entity Address, City or Town</t>
  </si>
  <si>
    <t>West Palm Beach</t>
  </si>
  <si>
    <t>Entity Address, State or Province</t>
  </si>
  <si>
    <t>FL</t>
  </si>
  <si>
    <t>Entity Address, Postal Zip Code</t>
  </si>
  <si>
    <t>33401</t>
  </si>
  <si>
    <t>City Area Code</t>
  </si>
  <si>
    <t>800</t>
  </si>
  <si>
    <t>Local Phone Number</t>
  </si>
  <si>
    <t>345-1100</t>
  </si>
  <si>
    <t>Entity Information [Line Item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04434</t>
  </si>
  <si>
    <t>Amendment Flag</t>
  </si>
  <si>
    <t>Current Fiscal Year End Date</t>
  </si>
  <si>
    <t>--12-31</t>
  </si>
  <si>
    <t>Document Fiscal Year Focus</t>
  </si>
  <si>
    <t>2019</t>
  </si>
  <si>
    <t>Document Fiscal Period Focus</t>
  </si>
  <si>
    <t>Q3</t>
  </si>
  <si>
    <t>Common Stock ($0.01 par value)</t>
  </si>
  <si>
    <t>Title of 12(b) Security</t>
  </si>
  <si>
    <t>Trading Symbol</t>
  </si>
  <si>
    <t>AMG</t>
  </si>
  <si>
    <t>Security Exchange Name</t>
  </si>
  <si>
    <t>NYSE</t>
  </si>
  <si>
    <t>5.875% Junior Subordinated Notes due 2059</t>
  </si>
  <si>
    <t>MGR</t>
  </si>
  <si>
    <t>CONSOLIDATED STATEMENTS OF INCOME - USD ($) shares in Millions, $ in Millions</t>
  </si>
  <si>
    <t>3 Months Ended</t>
  </si>
  <si>
    <t>Sep. 30, 2018</t>
  </si>
  <si>
    <t>Income Statement [Abstract]</t>
  </si>
  <si>
    <t>Consolidated revenue</t>
  </si>
  <si>
    <t>Consolidated expenses:</t>
  </si>
  <si>
    <t>Compensation and related expenses</t>
  </si>
  <si>
    <t>Selling, general and administrative</t>
  </si>
  <si>
    <t>Intangible amortization and impairments</t>
  </si>
  <si>
    <t>Interest expense</t>
  </si>
  <si>
    <t>Depreciation and other amortization</t>
  </si>
  <si>
    <t>Other expenses (net)</t>
  </si>
  <si>
    <t>Total consolidated expenses</t>
  </si>
  <si>
    <t>Equity method income (loss) (net)</t>
  </si>
  <si>
    <t>Investment and other income</t>
  </si>
  <si>
    <t>Income before income taxes</t>
  </si>
  <si>
    <t>Income tax expense</t>
  </si>
  <si>
    <t>Net income</t>
  </si>
  <si>
    <t>Net income (non-controlling interests)</t>
  </si>
  <si>
    <t>Net income (loss) (controlling interest)</t>
  </si>
  <si>
    <t>Average shares outstanding (basic) (in shares)</t>
  </si>
  <si>
    <t>Average shares outstanding (diluted) (in shares)</t>
  </si>
  <si>
    <t>Earnings (loss) per share (basic) (in dollars per share)</t>
  </si>
  <si>
    <t>Earnings (loss) per share (diluted) (in dollars per share)</t>
  </si>
  <si>
    <t>CONSOLIDATED STATEMENTS OF COMPREHENSIVE INCOME - USD ($) $ in Millions</t>
  </si>
  <si>
    <t>Statement of Comprehensive Income [Abstract]</t>
  </si>
  <si>
    <t>Other comprehensive loss, net of tax:</t>
  </si>
  <si>
    <t>Foreign currency translation loss</t>
  </si>
  <si>
    <t>Change in net realized and unrealized gain (loss) on derivative financial instruments</t>
  </si>
  <si>
    <t>Other comprehensive loss, net of tax</t>
  </si>
  <si>
    <t>Comprehensive income</t>
  </si>
  <si>
    <t>Comprehensive income (non-controlling interests)</t>
  </si>
  <si>
    <t>Comprehensive income (loss) (controlling interest)</t>
  </si>
  <si>
    <t>CONSOLIDATED BALANCE SHEETS - USD ($) $ in Millions</t>
  </si>
  <si>
    <t>Dec. 31, 2018</t>
  </si>
  <si>
    <t>Assets</t>
  </si>
  <si>
    <t>Cash and cash equivalents</t>
  </si>
  <si>
    <t>Receivables</t>
  </si>
  <si>
    <t>Investments in marketable securities</t>
  </si>
  <si>
    <t>Goodwill</t>
  </si>
  <si>
    <t>Acquired client relationships (net)</t>
  </si>
  <si>
    <t>Equity method investments in Affiliates (net)</t>
  </si>
  <si>
    <t>Fixed assets (net)</t>
  </si>
  <si>
    <t>Other investments</t>
  </si>
  <si>
    <t>Other assets</t>
  </si>
  <si>
    <t>Total assets</t>
  </si>
  <si>
    <t>Liabilities and Equity</t>
  </si>
  <si>
    <t>Payables and accrued liabilities</t>
  </si>
  <si>
    <t>Debt</t>
  </si>
  <si>
    <t>Deferred income tax liability (net)</t>
  </si>
  <si>
    <t>Other liabilities</t>
  </si>
  <si>
    <t>Total liabilities</t>
  </si>
  <si>
    <t>Commitments and contingencies (Note 8)</t>
  </si>
  <si>
    <t xml:space="preserve"> </t>
  </si>
  <si>
    <t>Redeemable non-controlling interests</t>
  </si>
  <si>
    <t>[1]</t>
  </si>
  <si>
    <t>Equity:</t>
  </si>
  <si>
    <t>Common stock ($0.01 par value, 153.0 shares authorized; 58.5 shares outstanding in 2018 and 2019)</t>
  </si>
  <si>
    <t>Additional paid-in capital</t>
  </si>
  <si>
    <t>Accumulated other comprehensive loss</t>
  </si>
  <si>
    <t>Retained earnings</t>
  </si>
  <si>
    <t>Total stockholders' equity before treasury stock</t>
  </si>
  <si>
    <t>Less: Treasury stock, at cost (6.5 shares in 2018 and 8.8 shares in 2019)</t>
  </si>
  <si>
    <t>Total stockholders' equity</t>
  </si>
  <si>
    <t>Non-controlling interests</t>
  </si>
  <si>
    <t>Total equity</t>
  </si>
  <si>
    <t>Total liabilities and equity</t>
  </si>
  <si>
    <t>As of December 31, 2018 and September 30, 2019 , Redeemable non-controlling interests includes consolidated Affiliate sponsored investment products primarily attributable to third-party investors of $91.0 million and $6.0 million , respectively.</t>
  </si>
  <si>
    <t>CONSOLIDATED BALANCE SHEETS (Parenthetical) - $ / shares shares in Millions</t>
  </si>
  <si>
    <t>Statement of Financial Position [Abstract]</t>
  </si>
  <si>
    <t>Common stock, par value (in dollars per share)</t>
  </si>
  <si>
    <t>Common stock, shares authorized (in shares)</t>
  </si>
  <si>
    <t>Common stock, shares outstanding (in shares)</t>
  </si>
  <si>
    <t>Treasury stock, at cost (in shares)</t>
  </si>
  <si>
    <t>CONSOLIDATED STATEMENTS OF CHANGES IN EQUITY - USD ($) $ in Millions</t>
  </si>
  <si>
    <t>Total</t>
  </si>
  <si>
    <t>Common Stock</t>
  </si>
  <si>
    <t>Additional Paid-In Capital</t>
  </si>
  <si>
    <t>Accumulated Other Comprehensive Income (Loss)</t>
  </si>
  <si>
    <t>Retained Earnings</t>
  </si>
  <si>
    <t>Treasury Stock at Cost</t>
  </si>
  <si>
    <t>Non-controlling Interests</t>
  </si>
  <si>
    <t>Beginning Balance at Dec. 31, 2017</t>
  </si>
  <si>
    <t>Increase (Decrease) in Stockholders' Equity</t>
  </si>
  <si>
    <t>Net income (loss)</t>
  </si>
  <si>
    <t>Other comprehensive loss</t>
  </si>
  <si>
    <t>Share-based compensation</t>
  </si>
  <si>
    <t>Common stock issued under share-based incentive plans</t>
  </si>
  <si>
    <t>Share repurchases</t>
  </si>
  <si>
    <t>Dividends</t>
  </si>
  <si>
    <t>Affiliate equity activity:</t>
  </si>
  <si>
    <t>Affiliate equity compensation</t>
  </si>
  <si>
    <t>Issuances</t>
  </si>
  <si>
    <t>Repurchases</t>
  </si>
  <si>
    <t>Changes in redemption value of Redeemable non-controlling interests</t>
  </si>
  <si>
    <t>Transfers to Redeemable non-controlling interests</t>
  </si>
  <si>
    <t>Capital contributions by Affiliate equity holders</t>
  </si>
  <si>
    <t>Distributions to non-controlling interests</t>
  </si>
  <si>
    <t>Ending Balance at Sep. 30, 2018</t>
  </si>
  <si>
    <t>Beginning Balance at Jun. 30, 2018</t>
  </si>
  <si>
    <t>Beginning Balance at Dec. 31, 2018</t>
  </si>
  <si>
    <t>Impact of adoption of new accounting standards (see Note 19)</t>
  </si>
  <si>
    <t>Issuance costs and other</t>
  </si>
  <si>
    <t>Ending Balance at Sep. 30, 2019</t>
  </si>
  <si>
    <t>Beginning Balance at Jun. 30, 2019</t>
  </si>
  <si>
    <t>CONSOLIDATED STATEMENTS OF CHANGES IN EQUITY (Parenthetical) - $ / shares</t>
  </si>
  <si>
    <t>Statement of Stockholders' Equity [Abstract]</t>
  </si>
  <si>
    <t>Dividends (in dollars per share)</t>
  </si>
  <si>
    <t>CONSOLIDATED STATEMENTS OF CASH FLOWS - USD ($) $ in Millions</t>
  </si>
  <si>
    <t>Cash flow from (used in) operating activities:</t>
  </si>
  <si>
    <t>Adjustments to reconcile Net income to cash flow from (used in) operating activities:</t>
  </si>
  <si>
    <t>Deferred income tax expense (benefit)</t>
  </si>
  <si>
    <t>Equity method (income) loss (net)</t>
  </si>
  <si>
    <t>Distributions of earnings received from equity method investments</t>
  </si>
  <si>
    <t>Share-based compensation and Affiliate equity expense</t>
  </si>
  <si>
    <t>Other non-cash items</t>
  </si>
  <si>
    <t>Changes in assets and liabilities:</t>
  </si>
  <si>
    <t>Purchases of securities by consolidated Affiliate sponsored investment products</t>
  </si>
  <si>
    <t>Sales of securities by consolidated Affiliate sponsored investment products</t>
  </si>
  <si>
    <t>Increase in receivables</t>
  </si>
  <si>
    <t>Increase in other assets</t>
  </si>
  <si>
    <t>Decrease in payables, accrued liabilities and other liabilities</t>
  </si>
  <si>
    <t>Cash flow from operating activities</t>
  </si>
  <si>
    <t>Cash flow from (used in) investing activities:</t>
  </si>
  <si>
    <t>Investments in Affiliates</t>
  </si>
  <si>
    <t>Divestments of Affiliates</t>
  </si>
  <si>
    <t>Purchase of fixed assets</t>
  </si>
  <si>
    <t>Purchase of investment securities</t>
  </si>
  <si>
    <t>Sale of investment securities</t>
  </si>
  <si>
    <t>Cash flow used in investing activities</t>
  </si>
  <si>
    <t>Cash flow from (used in) financing activities:</t>
  </si>
  <si>
    <t>Borrowings of debt</t>
  </si>
  <si>
    <t>Repayments of debt</t>
  </si>
  <si>
    <t>Repurchases of common stock (net)</t>
  </si>
  <si>
    <t>Dividends paid on common stock</t>
  </si>
  <si>
    <t>Affiliate equity issuances and repurchases (net)</t>
  </si>
  <si>
    <t>Other financing items</t>
  </si>
  <si>
    <t>Cash flow used in financing activities</t>
  </si>
  <si>
    <t>Effect of foreign currency exchange rate changes on cash and cash equivalents</t>
  </si>
  <si>
    <t>Net increase (decrease) in cash and cash equivalents</t>
  </si>
  <si>
    <t>Cash and cash equivalents at beginning of period</t>
  </si>
  <si>
    <t>Effect of deconsolidation of Affiliate sponsored investment products</t>
  </si>
  <si>
    <t>Cash and cash equivalents at end of period</t>
  </si>
  <si>
    <t>Basis of Presentation and Use of Estimates</t>
  </si>
  <si>
    <t>Organization, Consolidation and Presentation of Financial Statements [Abstract]</t>
  </si>
  <si>
    <t>Basis of Presentation and Use of Estimates 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statement of the Company’s interim financial position and results of operations have been included an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8 includes additional information about its operations, financial position and accounting policies, and should be read in conjunction with this Quarterly Report on Form 10-Q. The preparation of financial statements in conformity with GAAP requires management to make estimates and assumptions that affect the reported amounts and disclosures in the financial statements. Actual results could differ from those estimates. All amounts in these notes, except per share data in the text and tables herein, are stated in millions unless otherwise indicated.</t>
  </si>
  <si>
    <t>Accounting Standards and Policies</t>
  </si>
  <si>
    <t>Accounting Policies [Abstract]</t>
  </si>
  <si>
    <t>Accounting Standards and Policies Recently Adopted Accounting Standards Effective January 1, 2019, the Company adopted the following new Accounting Standard Updates (“ASUs”): • ASU 2016-02, Leases (and related ASUs); • ASU 2018-02, Income Statement - Reporting Comprehensive Income: Reclassification of Certain Tax Effects from Accumulated Other Comprehensive Income; and • ASU 2014-09, Revenue from Contracts with Customers (and related ASUs, effective for the Company’s Affiliates accounted for under the equity method) The adoption of ASU 2016-02 was the only ASU that had a significant impact on the Company’s Consolidated Financial Statements. On January 1, 2019 , the Company adopted ASU 2016-02 using a modified retrospective method and, as a result, recorded a lease liability of $190.8 million and after certain reclassifications, primarily related to accrued lease payments and unamortized lease incentives, a right-of-use asset of $163.6 million . Additionally, the Company elected the transition practical expedients provided by ASU 2016-02, which allowed the Company to carryforward its historical lease classification. Having adopted ASU 2016-02, the Company updated its leases accounting policy as described below. For a complete list of significant accounting policies, see the Company’s Annual Report on Form 10-K for the fiscal year ended December 31, 2018 . Leases Leases are classified as either operating leases or finance leases. The Company and its Affiliates currently lease office space and equipment primarily under operating lease arrangements. As these leases expire, it is expected that, in the normal course of business, they will be renewed or replaced. Whether a lease is classified as an operating lease or a finance lease, the Company and its Affiliates must record a right-of-use asset and a lease liability for all leases at the commencement date of the lease, other than for leases with an initial term of 12 months or less. As permitted under ASU 2016-02, the Company and its Affiliates elect not to record short-term leases with an initial lease term less than 12 months on the Company’s Consolidated Balance Sheets. Right-of-use assets and lease liabilities are reported in Other assets and Other liabilities, respectively, on the Consolidated Balance Sheets. A lease liability is initially and subsequently reported at the present value of the outstanding lease payments determined by discounting those lease payments over the remaining lease term using the incremental borrowing rate of the legal entity entering into the lease as of the commencement date. A right-of-use asset is initially reported at the present value of the corresponding lease liability plus any prepaid lease payments and initial direct costs of entering into the lease, and reduced by any lease incentives. Subsequently, a right-of-use asset is reported at the present value of the lease liability adjusted for any prepaid or accrued lease payments, remaining balances of any lease incentives received, unamortized initial direct costs of entering into the lease and any impairments of the right-of-use asset. The Company and its Affiliates test for possible impairments of right-of-use assets annually or more frequently whenever events or changes in circumstances indicate that the carrying value of a right-of-use asset may exceed its fair value. If the carrying value of the right-of-use asset exceeds its fair value, then the carrying value of the right-of-use asset is reduced to its fair value and the expense is recorded in Other expenses (net) on the Consolidated Statements of Income. Subsequent to an impairment, the carrying value of the right-of-use asset is amortized on a straight-line basis over the remaining lease term. Lease liabilities and right-of-use assets based on variable lease payments that depend on an index or rate are initially measured using the index or rate at the commencement date with any subsequent changes in variable lease payments reported in Other expenses (net) as incurred. Most lease agreements for office space that are classified as operating leases contain renewal options, rent escalation clauses or other lease incentives provided by the lessor. Lease expense is accrued to recognize lease escalation provisions and renewal options that are reasonably certain to be exercised, as well as lease incentives provided by the lessor, on a straight-line basis over the lease term and is reported in Other expenses (net). If a right-of-use asset is impaired, the lease expense is subsequently reported in Other expenses (net) as the straight-line amortization of the right-of-use asset and the accretion of the lease liability, thereby transitioning to a front-loaded expense recognition profile for the associated lease. The Company and its Affiliates combine lease and non-lease components for their office space leases and separate non-lease components for their equipment leases in calculating their lease liabilities. Sublease income is reported in Investment and other income on the Consolidated Statements of Income.</t>
  </si>
  <si>
    <t>Investments in Marketable Securities</t>
  </si>
  <si>
    <t>Marketable Securities [Abstract]</t>
  </si>
  <si>
    <t>Investments in Marketable Securities The following is a summary of the cost, gross unrealized gains, unrealized losses and fair value of Investments in marketable securities: December 31, September 30, Cost $ 126.8 $ 28.5 Unrealized gains 1.1 2.5 Unrealized losses (8.6 ) (0.4 ) Fair value $ 119.3 $ 30.6 For the three and nine months ended September 30, 2018 and 2019 , the Company received proceeds of $16.6 million and $42.6 million and $2.9 million and $21.4 million , respectively, from the sale of investments in marketable securities. For the nine months ended September 30, 2018 , the Company recorded net gains of $4.0 million . No significant gains or losses were recorded for the other periods. In the first quarter of 2019 , the Company deconsolidated an Affiliate sponsored investment product with a fair value of $84.3 million</t>
  </si>
  <si>
    <t>Investments in Affiliates and Affiliate Sponsored Investment Products</t>
  </si>
  <si>
    <t>Variable Interest Entities</t>
  </si>
  <si>
    <t>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entity under the equity method. Other investments in which the Company does not have rights to exercise significant influence are recorded at fair value, with changes in fair value reflected within Investment and other income on the Consolidated Statements of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equity ownership is included in Net income (non-controlling interests) in the Consolidated Statements of Income. Undistributed earnings attributable to Affiliate management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equity of its consolidated Affiliates. Because these transactions take place between entities that are under common control, any gains or losses attributable to these transactions are required to be included within Additional paid-in capital i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income (loss) (net) in the Consolidated Statements of Income and the carrying value of the Affiliate is reported in Equity method investments in Affiliates (net) in the Consolidated Balance Sheets. Any deferred taxes recorded upon acquisition of an Affiliate accounted for under the equity method are presented on a gross basis within Equity method investments in Affiliates (net) and Deferred income tax liability (net) in the Consolidated Balance Sheets. The Company’s share of income taxes incurred directly by Affiliates accounted for under the equity method is recorded within Income tax expense in the Consolidated Statements of Income. The Company periodically evaluates its Affiliates accounted for under the equity method for impairment. In such impairment evaluations, the Company assesses whether or not the fair value of the investment has declined below its carrying value for a period considered to be other-than-temporary. If the Company determines that a decline in fair value below the carrying value of the investment is other-than-temporary, then the carrying value of the investment is reduced to its fair value and the expense is recorded in Equity method income (loss) (net). The unconsolidated assets, net of liabilities and non-controlling interests of Affiliates accounted for under the equity method considered VIEs, and the Company’s carrying value and maximum exposure to loss, were as follows: December 31, 2018 September 30, 2019 Unconsolidated Carrying Value and Unconsolidated Carrying Value and Affiliates accounted for under the equity method $ 1,102.9 $ 2,277.8 $ 1,064.6 $ 1,909.7 As of December 31, 2018 and September 30, 2019 , the carrying value and maximum exposure to loss for all of the Company’s Affiliates accounted for under the equity method was $2,791.0 million and $2,359.7 million , respectively, including Affiliates accounted for under the equity method considered VREs of $513.2 million and $450.0 million , respectively. Affiliate Sponsored Investment Products The Company’s Affiliates sponsor various investment products where they also act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 based fees earned by the Company’s Affiliates or any gains or losses attributable to the Company’s or its Affiliates’ investments in these products. As a result, the Company does not generally consolidate these products unless the Company’s or its consolidated Affiliate’s interest in the product is considered substantial. When the Company’s or its consolidated Affiliates’ interests are considered substantial and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Investment and other income. Purchases and sales of securities are presented within purchases and sales by consolidated Affiliate sponsored investment products in the Consolidated Statements of Cash Flows and the third-party investors’ interests are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 The Company’s carrying value, and maximum exposure to loss from unconsolidated Affiliate sponsored investment products, is its or its consolidated Affiliate’s interest in the unconsolidated net assets of the respective products. The net assets of unconsolidated VIEs attributable to Affiliate sponsored investment products, and the Company’s carrying value and maximum exposure to loss, were as follows: December 31, 2018 September 30, 2019 Unconsolidated VIE Net Assets Carrying Value and Maximum Exposure to Loss Unconsolidated VIE Net Assets Carrying Value and Maximum Exposure to Loss Affiliate sponsored investment products $ 2,216.5 $ 1.1 $ 2,223.7 $ 1.4</t>
  </si>
  <si>
    <t>Debt Disclosure [Abstract]</t>
  </si>
  <si>
    <t>Debt The Company’s Debt consisted of the following: December 31, September 30, Senior bank debt $ 779.7 $ 449.7 Senior notes 742.5 743.4 Junior convertible securities 307.4 309.8 Junior subordinated notes — 289.7 Debt $ 1,829.6 $ 1,792.6 Long-term debt is carried at amortized cost. Unamortized discounts and debt issuance costs related to long-term debt are presented in the Consolidated Balance Sheets as an adjustment to the carrying value of the associated long-term debt. Senior Bank Debt In the first quarter of 2019 , the Company amended and restated its existing credit facilities to provide for a $1.25 billion senior unsecured multicurrency revolving credit facility (the “revolver”) and a $450.0 million senior unsecured term loan facility (the “term loan” and, together with the revolver, the “credit facilities”). The revolver matures on January 18, 2024, and the term loan matures on January 18, 2023. Subject to certain conditions, the Company may increase the commitments under the revolver by up to an additional $500.0 million and may borrow up to an additional $75.0 million under the term loan. The Company pays interest on any outstanding obligations under the credit facilities at specified rates, based either on an applicable LIBOR or prime rate, plus a marginal rate determined based on its credit rating. For the three months ended September 30, 2019 , the interest rate for substantially all of the Company’s borrowings under the credit facilities was LIBOR plus 1.10% for the revolver and LIBOR plus 0.875% for the term loan. Junior Convertible Securities As of September 30, 2019 , the Company had 5.15% junior convertible trust preferred securities outstanding (the “junior convertible securities”). Effective August 9, 2019 and in accordance with the convertible securities indenture, the Company adjusted the conversion rate of the junior convertible securities to 0.2558 shares of common stock per $50.00 junior convertible security, equivalent to an adjusted conversion price of $195.47 per share of common stock. The adjustment was the result of the Company’s cumulative declared dividends on its common stock since the prior adjustment. Junior Subordinated Notes In the first quarter of 2019 , the Company issued $280.0 million of junior subordinated notes with a maturity date of March 30, 2059. In the second quarter of 2019, the Company issued an additional $20.0 million of junior subordinated notes pursuant to the underwriters’ exercise of an overallotment option, which increased the total amount issued to $300.0 million . The junior subordinated notes bear interest at a fixed rate of 5.875% per annum, payable quarterly in cash, subject to the Company’s right to defer interest payments in accordance with the terms of the junior subordinated notes. The junior subordinated notes were issued at 100% of the principal amount and rank junior and subordinate in right of payment and upon liquidation to all of the Company’s current and future senior indebtedness. On or after March 30, 2024, at the Company’s option, the junior subordinated notes may be redeemed, in whole or in part, at 100% of the principal amount, plus any accrued and unpaid interest. Prior to March 30, 2024, at the Company’s option, the junior subordinated notes may be redeemed, in whole but not in part, at 100% of the principal amount, plus any accrued and unpaid interest, if certain changes in tax laws, regulations or interpretations occur; or at 102% of the principal amount, plus any accrued and unpaid interest, if a rating agency makes certain changes relating to the equity credit criteria for securities with features similar to the junior subordinated notes.</t>
  </si>
  <si>
    <t>Equity Distribution Program</t>
  </si>
  <si>
    <t>Forward Equity Sale Agreements</t>
  </si>
  <si>
    <t xml:space="preserve">Equity Distribution Program In the first quarter of 2019 , the Company entered into equity distribution and forward equity agreements with several major securities firms under which it may, from time to time, issue and sell shares of its common stock (immediately or on a forward basis) having an aggregate sales price of up to $500.0 million (the “equity distribution program”). This equity distribution program superseded and replaced the Company’s prior equity distribution program. As of September 30, 2019 , no sales had occurred under the equity distribution program. </t>
  </si>
  <si>
    <t>Derivative Financial Instruments</t>
  </si>
  <si>
    <t>Derivative Instruments and Hedging Activities Disclosure [Abstract]</t>
  </si>
  <si>
    <t>Derivative Financial Instruments The Company and its Affiliates may use derivative financial instruments to offset exposure to changes in interest rates, foreign currency exchange rates and markets. In 2018, the Company entered into two separate pound sterling-denominated forward foreign currency contracts (the “forward contracts”) with a large financial institution (the “counterparty”). Concurrent to entering into each of the forward contracts, the Company also entered into two separate collar contracts (the “collar contracts”) with the same counterparty for the same notional amounts and expiration dates as the forward contracts. Under one of the forward contracts, the Company will deliver £325.3 million for $450.0 million in 2021 and, under the other forward contract, the Company will deliver £285.8 million for $400.0 million in 2024. Under the collar contract expiring in 2021, the Company sold a put option with a lower strike price of 1.318 U.S. dollars per one pound sterling and purchased a call option with an upper strike price of 1.448 U.S. dollars per one pound sterling. Under the collar contract expiring in 2024, the Company sold a put option with a lower strike price of 1.288 U.S. dollars per one pound sterling and purchased a call option with an upper strike price of 1.535 U.S. dollars per one pound sterling. The combinations of the forward contracts and the collar contracts were designated as net investment hedges against fluctuations in foreign currency exchange rates on certain of the Company’s investments in Affiliates with the pound sterling as their functional currency. Changes in the fair values of the effective net investment hedges are reported in Foreign currency translation loss in the Consolidated Statements of Comprehensive Income. The Company assesses hedge effectiveness on a quarterly basis. Certain of the Company’s Affiliates use forward foreign currency contracts to hedge the risk of foreign exchange rate movements, which were not significant for the three and nine months ended September 30, 2018 and 2019 . The following table summarizes the Company’s and its Affiliates’ derivative financial instruments measured at fair value on a recurring basis: December 31, 2018 September 30, 2019 Assets Liabilities Assets Liabilities Forward contracts $ 32.0 $ (1.4 ) $ 73.9 $ (0.2 ) Put options — (60.3 ) — (63.1 ) Call options 34.1 — 11.5 — Total $ 66.1 $ (61.7 ) $ 85.4 $ (63.3 ) The Company’s forward contracts and collar contracts with the counterparty are governed by an International Swaps and Derivative Association Master Agreement, which provides for legally enforceable rights to set-off. Given the contracts include this set-off right, the Company’s forward contracts and collar contracts were presented on a net basis in Other assets and were $4.9 million and $21.6 million as of December 31, 2018 and September 30, 2019 , respectively. Certain of the Company’s consolidated Affiliates have entered into contracts that do not have set-off rights and are, therefore, presented on a gross basis in Other assets and Other liabilities and were $0.9 million and $1.4 million , respectively, as of December 31, 2018 and $0.7 million and $0.2 million , respectively, as of September 30, 2019 . The following tables summarize the effects of derivative financial instruments on the Consolidated Statements of Comprehensive Income and the Consolidated Statements of Income: For the Three Months Ended September 30, 2018 2019 Gain (Loss) Recognized in Other Comprehensive Income Gain Reclassified from Accumulated Other Comprehensive Loss into Earnings Gain Recognized in Earnings from Excluded Components (1) Gain (Loss) Recognized in Other Comprehensive Income Loss Reclassified from Accumulated Other Comprehensive Loss into Earnings Gain Recognized in Earnings from Excluded Components (1) Forward contracts $ (5.9 ) $ 0.0 $ 0.5 $ 22.8 $ (0.0) $ 3.5 Put options 1.6 — — (8.4 ) — — Call options 0.3 — — (7.5 ) — — Total $ (4.0 ) $ 0.0 $ 0.5 $ 6.9 $ (0.0 ) $ 3.5 For the Nine Months Ended September 30, 2018 2019 Gain (Loss) Recognized in Other Comprehensive Income Loss Reclassified from Accumulated Other Comprehensive Loss into Earnings Gain Recognized in Earnings from Excluded Components (1) Gain (Loss) Recognized in Other Comprehensive Income Gain Reclassified from Accumulated Other Comprehensive Loss into Earnings Gain Recognized in Earnings from Excluded Components (1) Forward contracts $ (5.6 ) $ (0.3 ) $ 0.5 $ 32.6 $ 0.1 $ 10.4 Put options 1.6 — — (2.8 ) — — Call options 0.3 — — (22.5 ) — — Total $ (3.7 ) $ (0.3 ) $ 0.5 $ 7.3 $ 0.1 $ 10.4 ___________________________ (1) The excluded components of the forward contracts are recognized in earnings on a straight-line basis over the respective period of the contracts as a reduction to Interest expense on the Consolidated Statements of Income. The terms of the Company’s forward contracts and collar contracts require the Company and the counterparty to post cash collateral in certain circumstances throughout the duration of the contracts. As of December 31, 2018 and September 30, 2019 , the Company held $3.1 million and $21.6 million of cash collateral from the counterparty, respectively, and the counterparty held $28.0 million and no cash collateral from the Company, respectively. The Company also actively monitors its counterparty credit risk related to derivative financial instruments. The Company’s derivative contracts include provisions to protect against counterparty rating downgrades, which in certain cases may give the Company a termination right. The Company considers set-off rights and counterparty credit risk in the valuation of its positions and recognizes a credit valuation adjustment as appropriate. The Company’s forward contracts and collar contracts include contingent features that could give rise to termination rights, if certain specified rating downgrades were to occur. As of September 30, 2019 , there were no derivative arrangements with a contingent feature that were in a net liability position.</t>
  </si>
  <si>
    <t>Commitments and Contingencies</t>
  </si>
  <si>
    <t>Commitments and Contingencies Disclosure [Abstract]</t>
  </si>
  <si>
    <t xml:space="preserve">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s committed to co-invest in certain Affiliate sponsored investment products. As of September 30, 2019 , these unfunded commitments were $146.3 million and may be called in future periods. As of September 30, 2019 , the Company was contingently liable to make payments of $190.0 million through 2021 related to the achievement of specified financial targets by certain of its Affiliates accounted for under the equity method. As of September 30, 2019 , the Company expected to make no significant payments. Affiliate equity interests provide holders with a conditional right to put their interests to the Company over time. See Note 16 for additional information. In addition, in connection with one of the Company’s investments in a non-U.S. alternative Affiliate accounted for under the equity method, a minority owner has the right to elect to sell a portion of its ownership interest in the Affiliate to the Company annually. The purchase price of these conditional purchases will be at fair market value. In the first quarter of 2019 , the minority owner elected to sell a 5% interest in the Affiliate to the Company. See Note 11 for additional information. As of September 30, 2019 , the minority owner maintained a 14% interest in the Affiliate and if the Company repurchases the interest, it will continue to account for the Affiliate under the equity method. </t>
  </si>
  <si>
    <t>Fair Value Measurements</t>
  </si>
  <si>
    <t>Fair Value Disclosures [Abstract]</t>
  </si>
  <si>
    <t>Fair Value Measurements 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Unobservable Inputs (Level 3) Financial Assets Investments in marketable securities $ 119.3 $ 119.3 $ — $ — Derivative financial instruments (1) 5.8 — 5.8 — Financial Liabilities (2) Contingent payment arrangements $ 1.9 $ — $ — $ 1.9 Affiliate equity repurchase obligations 36.2 — — 36.2 Derivative financial instruments 1.4 — 1.4 — Fair Value Measurements September 30, Quoted Prices in Active Markets for Identical Assets (Level 1) Significant Other Observable Inputs (Level 2) Significant Unobservable Inputs (Level 3) Financial Assets Investments in marketable securities $ 30.6 $ 30.6 $ — $ — Derivative financial instruments (1) 22.3 — 22.3 — Financial Liabilities (2) Affiliate equity repurchase obligations $ 36.8 $ — $ — $ 36.8 Derivative financial instruments 0.2 — 0.2 — __________________________ (1) Amounts are presented within Other assets. (2) Amounts are presented within Other liabilities. Level 3 Financial Assets and Liabilities The following tables present the changes in level 3 liabilities: For the Three Months Ended September 30, 2018 2019 Contingent Payment Arrangements Affiliate Equity Repurchase Obligations Contingent Payment Arrangements Affiliate Equity Repurchase Obligations Balance, beginning of period $ 4.2 $ 36.9 $ — $ 57.4 Net realized and unrealized losses (1) 0.1 — — 0.7 Purchases and issuances (2) — 40.1 — 12.1 Settlements and reductions — (48.3 ) — (33.4 ) Balance, end of period $ 4.3 $ 28.7 $ — $ 36.8 Net change in unrealized losses relating to instruments still held at the reporting date $ 0.1 $ — $ — $ — For the Nine Months Ended September 30, 2018 2019 Contingent Payment Arrangements Affiliate Equity Repurchase Obligations Contingent Payment Arrangements Affiliate Equity Repurchase Obligations Balance, beginning of period $ 9.4 $ 49.2 $ 1.9 $ 36.2 Net realized and unrealized losses (1) (0.3 ) — 0.1 0.6 Purchases and issuances (2) — 86.0 — 85.1 Settlements and reductions (4.8 ) (106.5 ) (2.0 ) (85.1 ) Balance, end of period $ 4.3 $ 28.7 $ — $ 36.8 Net change in unrealized losses relating to instruments still held at the reporting date $ 0.4 $ — $ — $ — ___________________________ (1) Accretion expense for these arrangements is recorded in Interest expense. (2) Includes transfers from Redeemable non-controlling interests. The following table presents certain quantitative information about the significant unobservable inputs used in valuing the Company’s level 3 fair value measurements: Quantitative Information About Level 3 Fair Value Measurements December 31, 2018 September 30, 2019 Valuation Techniques Unobservable Input Fair Value Range Weighted Average (1) Fair Value Range Weighted Average (1) Contingent payment arrangements Discounted cash flow Growth rates $ 1.9 7% 7% $ — — — Discount rates 15% 15% — — Affiliate equity repurchase obligations Discounted cash flow Growth rates 36.2 (4)% - 9% 3% 36.8 (4)% - 9% 7% Discount rates 14% - 16% 15% 14% - 17% 15% ___________________________ (1) Calculated by comparing the relative fair value of an arrangement or obligation to its respective total. Contingent payment arrangements represent the present value of the expected future settlement amounts related to the Company’s investments in consolidated Affiliates. Affiliate equity repurchase obligations include agreements to repurchase Affiliate equity. As of September 30, 2019 , there were no changes to growth or discount rates that had a significant impact to Affiliate equity repurchase obligations recorded in prior periods. Investments Measured at NAV as a Practical Expedient The Company’s Affiliates sponsor investment products in which the Company and its Affiliates may make general partner and seed capital investments. The Company uses the net asset value (“NAV”) of these investments as a practical expedient for their fair values and reports these investments within Other investments. The following table summarizes the fair values of these investments and unfunded commitments: December 31, 2018 September 30, 2019 Category of Investment Fair Value Unfunded Commitments Fair Value Unfunded Commitments Private equity funds (1) $ 193.2 $ 131.0 $ 196.9 $ 146.3 Other funds (2) 7.9 — 8.3 — Other investments (3) $ 201.1 $ 131.0 $ 205.2 $ 146.3 ___________________________ (1) The Company uses NAV as a practical expedient one quarter in arrears (adjusted for current period calls and distributions) to determine the fair value. These funds primarily invest in a broad range of third-party funds and direct investments. Distributions will be received as the underlying assets are liquidated over the life of the funds, which is generally up to 15 years . (2) These are multi-disciplinary funds that invest across various asset classes and strategies, including equity, credit and real estate. Investments are generally redeemable on a daily, monthly or quarterly basis. (3) Fair value attributable to the controlling interest was $123.2 million and $132.8 million as of December 31, 2018 and September 30, 2019 , respectively. Other Financial Assets and Liabilities Not Carried at Fair Value The Company has other financial assets and liabilities, which are not required to be carried at fair value, but the Company is required to disclose their fair values. The carrying amount of Cash and cash equivalents, Receivables, and Payables and accrued liabilities approximates fair value because of the short-term nature of these instruments. The carrying value of notes receivable, which is reported in Other assets, approximates fair value because interest rates and other terms are at market rates. The carrying value of the credit facilities approximates fair value because the credit facilities have variable interest based on selected short-term rates. The following table summarizes the Company’s other financial liabilities not carried at fair value: December 31, 2018 September 30, 2019 Carrying Value Fair Value Carrying Value Fair Value Fair Value Hierarchy Senior notes $ 746.2 $ 747.5 $ 746.7 $ 789.2 Level 2 Junior convertible securities 312.5 391.5 314.6 401.7 Level 2 Junior subordinated notes — — 290.7 314.9 Level 2</t>
  </si>
  <si>
    <t>Goodwill and Acquired Client Relationships</t>
  </si>
  <si>
    <t>Goodwill and Intangible Assets Disclosure [Abstract]</t>
  </si>
  <si>
    <t xml:space="preserve">Goodwill and Acquired Client Relationships The following tables present the changes in the Company’s consolidated Affiliates’ Goodwill and components of Acquired client relationships (net): Goodwill Balance, as of December 31, 2018 $ 2,633.4 Foreign currency translation (3.6 ) Balance, as of September 30, 2019 $ 2,629.8 As of September 30, 2019, the Company completed its impairment assessment on goodwill and no impairment was indicated. Acquired Client Relationships (Net) Definite-lived Indefinite-lived Total Gross Book Value Accumulated Amortization Net Book Value Net Book Value Net Book Value Balance, as of December 31, 2018 $ 1,292.5 $ (988.9 ) $ 303.6 $ 1,006.3 $ 1,309.9 Intangible amortization and impairments — (72.0 ) (72.0 ) — (72.0 ) Foreign currency translation (3.5 ) — (3.5 ) (11.8 ) (15.3 ) Balance, as of September 30, 2019 $ 1,289.0 $ (1,060.9 ) $ 228.1 $ 994.5 $ 1,222.6 Definite-lived acquired client relationships at the Company’s consolidated Affiliates are amortized over their expected period of economic benefit. The Company recorded amortization expense within Intangible amortization and impairments in the Consolidated Statements of Income for these relationships of $30.1 million and $76.5 million for the three and nine months ended September 30, 2018 , respectively, and $21.1 million and $72.0 million for the three and nine months ended September 30, 2019 , respectively. Based on relationships existing as of September 30, 2019 , the Company estimates that its consolidated annual amortization expense will be approximately $100 million in 2019, approximately $75 million in 2020, and approximately $50 million in each of 2021, 2022 and 2023. </t>
  </si>
  <si>
    <t>Equity Method Investments in Affiliates</t>
  </si>
  <si>
    <t>Equity Method Investments and Joint Ventures [Abstract]</t>
  </si>
  <si>
    <t>Equity Method Investments in Affiliates On July 5, 2019, the Company completed its minority investment in Garda Capital Partners LP. The Company’s provisional purchase price allocation was measured using financial models that included assumptions of expected market performance, net client cash flows and discount rates. The associated provisional amounts may be revised upon completion of the final valuation. The majority of the consideration paid is deductible for U.S. tax purposes over a 15 year life. The following table presents the change in Equity method investments in Affiliates (net): Equity Method Investments in Affiliates (Net) Balance, as of December 31, 2018 $ 2,791.0 Earnings 210.6 Intangible amortization and impairments (529.1 ) Distributions of earnings (210.4 ) Foreign currency translation (22.5 ) Investments in Affiliates 162.3 Divestments of Affiliates (28.8 ) Other (13.4 ) Balance, as of September 30, 2019 $ 2,359.7 Definite-lived acquired client relationships at the Company’s Affiliates accounted for under the equity method are amortized over their expected period of economic benefit. The Company recognized amortization expense for these relationships of $22.2 million and $109.0 million for the three and nine months ended September 30, 2018 , respectively, and $42.1 million and $104.1 million for the three and nine months ended September 30, 2019 , respectively. Based on relationships existing as of September 30, 2019 , the Company estimates the annual amortization expense attributable to its Affiliates will be approximately $150 million in each of 2019 and 2020, and approximately $75 million in each of 2021, 2022 and 2023. In connection with one of the Company’s investments in a non-U.S. alternative Affiliate, a minority owner has the right to elect to sell a portion of its ownership interest in the Affiliate to the Company annually. In the first quarter of 2019 , the minority owner elected to sell a 5% ownership interest in the Affiliate to the Company for $25.7 million, which settled in the second quarter of 2019. In the first quarter of 2019 , the Company recognized a $415.0 million expense to reduce the carrying value of one of its Affiliates to its fair value. A series of precipitating events led the Company to conclude in March 2019 that the growth expectations of a U.S. credit alternative Affiliate of the Company had declined significantly, which the Company determined constituted a triggering event. The Affiliate’s flagship product had underperformed. The cumulative effect of associated redemptions and scaled-down fundraising expectations reduced expected asset and performance based fees and operating margin at the Affiliate. This led to a significant decrease in projected operating cash flows available to fund the Affiliate’s growth strategy, prompting a change in the strategic objectives of the Affiliate, including exiting the systematic equity business and reducing the number of new investment strategies being pursued. The Company determined that the estimated fair value of the Affiliate had declined meaningfully. Therefore, the Company performed a valuation to determine whether the fair value of the Affiliate had declined below its carrying value using a discounted cash flow analysis, a level 3 fair value measurement. The Company assumed projected compounded asset based fee growth over the first five years of (13)% , discount rates of 11% and 20% for asset and performance based fees, respectively, and a market participant tax rate of 25% . Based on the discounted cash flow analysis, the Company concluded that the fair value of its investment had declined below its carrying value and that the decline was other-than-temporary. See Note 20 for additional information. For the three months ended September 30, 2019 , the Company recognized a $10.0 million expense to reduce the carrying value of a U.S. alternative Affiliate to its fair value. The fair value of the investment was determined using a discounted cash flow analysis, a level 3 fair value measurement, that included a projected growth rate of (20)% , discount rates of 11% and 20% for asset and performance based fees, respectively, and a market participant tax rate of 25% . Based on the discounted cash flow analysis, the Company concluded that the fair value of its investment had declined below its carrying value and that the decline was other-than-temporary.</t>
  </si>
  <si>
    <t>Lease Commitments</t>
  </si>
  <si>
    <t>Leases [Abstract]</t>
  </si>
  <si>
    <t>Lease Commitments The Company and its Affiliates currently lease office space and equipment under various operating leasing arrangements. The following table presents total lease costs (net): For the Three Months Ended September 30, 2019 For the Nine Months Ended September 30, 2019 Operating lease costs $ 9.1 $ 28.5 Short-term lease costs 0.5 1.5 Variable lease costs — 0.2 Sublease income (1.1 ) (3.2 ) Total lease costs (net) $ 8.5 $ 27.0 For the nine months ended September 30, 2019 , cash flows for operating leases were $23.9 million and right-of-use assets obtained in exchange for new operating leases were $11.6 million . As of September 30, 2019 , the Company’s and its Affiliates’ weighted average operating lease term was 7.9 years and the weighted average operating lease discount rate was 4.1% . As of September 30, 2019 , the maturity of lease liabilities were as follows: Year Operating Leases Remainder of 2019 $ 8.7 2020 38.9 2021 37.4 2022 29.5 2023 24.8 Thereafter 84.7 Total undiscounted lease liabilities (1) $ 224.0 ___________________________ (1) Total undiscounted lease liabilities were $41.8 million greater than the operating leases recorded in Other liabilities primarily due to present value discounting. Both amounts exclude leases with initial terms of 12 months or less and leases that have not yet commenced. In connection with the Company’s adoption of ASU 2016-02, the Company was not required, and did not, update prior period disclosures from the Company’s Annual Report on Form 10-K for the fiscal year ended December 31, 2018 . The Company’s reported aggregate required minimum payments for operating leases having initial or non-cancelable lease terms greater than one year under the old standard as of December 31, 2018 were as follows: Year Required Minimum Payments 2019 $ 35.5 2020 36.9 2021 34.8 2022 27.7 2023 23.4 Thereafter 75.2</t>
  </si>
  <si>
    <t>Related Party Transactions</t>
  </si>
  <si>
    <t>Related Party Transactions [Abstract]</t>
  </si>
  <si>
    <t>Related Party Transactions A prior owner of one of the Company’s consolidated Affiliates retains interests in certain of the Affiliate’s private equity partnerships and, as a result, is a related party of the Company. The prior owner’s interests are presented in Other liabilities and were $49.7 million and $40.9 million as of December 31, 2018 and September 30, 2019 , respectively. The Company and its Affiliates earn asset and performance based fees and incur distribution and other expenses for services provided to Affiliate sponsored investment products. In addition, Affiliate management owners and the Company’s officers may serve as trustees or directors of certain investment vehicles from which the Company or an Affiliate earns fees. The Company has related party transactions in association with its Affiliate equity transactions, as more fully described in Notes 15 and 16. The Company’s executive officers and directors may invest from time to time in funds advised by its Affiliates on substantially the same terms as other investors.</t>
  </si>
  <si>
    <t>Share-Based Compensation</t>
  </si>
  <si>
    <t>Share-based Payment Arrangement [Abstract]</t>
  </si>
  <si>
    <t>Share-Based Compensation The following table presents share-based compensation expense: For the Three Months Ended September 30, For the Nine Months Ended September 30, 2018 2019 2018 2019 Share-based compensation $ 11.7 $ 11.7 $ 33.5 $ 30.7 Tax benefit 2.9 2.0 8.4 6.7 As of December 31, 2018 , the Company had unrecognized share-based compensation expense of $54.1 million . As of September 30, 2019 , the Company had unrecognized share-based compensation expense of $116.0 million , which will be recognized over a weighted average period of approximately three years (assuming no forfeitures). Stock Options The following table summarizes transactions in the Company’s stock options: Stock Options Weighted Average Exercise Price Weighted Average Remaining Contractual Life (Years) Unexercised options outstanding - December 31, 2018 0.5 $ 130.81 Options granted 1.8 74.91 Options exercised (0.0 ) 79.49 Options forfeited (0.0) 116.89 Unexercised options outstanding - September 30, 2019 2.3 86.25 6.1 Exercisable at September 30, 2019 0.4 130.15 3.0 For the nine months ended September 30, 2018 and 2019 , the Company granted stock options with fair values of $1.0 million and $33.3 million , respectively. Stock options generally vest over a period of three years to five years and expire seven years after the grant date. All stock options have been granted with exercise prices equal to the closing price of the Company’s common stock on the grant date. Substantially all of the Company’s outstanding stock options contain both service and performance conditions. Because of the performance conditions, the number of stock options that the Company delivers upon vesting may be greater than or less than the number of stock options granted. During the nine months ended September 30, 2019 , there were no changes in the Company’s estimate of the number of stock options expected to be delivered. The weighted average fair value of options granted was $48.64 and $18.36 , per option, for the nine months ended September 30, 2018 and 2019 , respectively. The Company uses the Black-Scholes option pricing model to determine the fair value of options. The weighted average grant date assumptions used to estimate the fair value of options granted were as follows: For the Nine Months Ended September 30, 2018 2019 Dividend yield 0.8 % 0.9 % Expected volatility 25.5 % 26.2 % Risk-free interest rate 2.8 % 2.9 % Expected life of options (in years) 5.7 5.7 Forfeiture rate — % — % Restricted Stock The following table summarizes transactions in the Company’s restricted stock units: Restricted Stock Units Weighted Average Grant Date Value Unvested units - December 31, 2018 0.6 $ 172.74 Units granted 0.6 91.52 Units vested (0.2 ) 168.95 Units forfeited (0.0 ) 143.55 Unvested units - September 30, 2019 1.0 121.11 For the nine months ended September 30, 2018 and 2019 , the Company granted restricted stock units with fair values of $37.7 million and $60.6 million , respectively. These restricted stock units were valued based on the closing price of the Company’s common stock on the grant date and the number of shares expected to be delivered. Restricted stock units containing vesting conditions generally require service over a period of three years to four years and may also require the satisfaction of certain performance conditions. Because of the performance conditions, the number of shares of the Company’s common stock that the Company delivers upon vesting may be greater than or less than the number of restricted stock units granted. During the nine months ended September 30, 2019 , there were no changes in the Company’s estimate of the number of shares expected to be delivered.</t>
  </si>
  <si>
    <t>Redeemable Non-Controlling Interests</t>
  </si>
  <si>
    <t>Noncontrolling Interest [Abstract]</t>
  </si>
  <si>
    <t>Redeemable Non-Controlling Interests Affiliate equity interests provide holders with an equity interest in one of the Company’s Affiliates, consistent with the structured partnership interests in place at the respective Affiliate. Affiliate equity holders generally have a conditional right to put their interests to the Company at certain intervals (between five years and 15 years from the date the equity interest is received or on an annual basis following an Affiliate equity holder’s departure). Prior to becoming redeemable, the value of the Company’s Affiliate equity is presented within Non-controlling interests. Upon becoming redeemable, the value of these interests is reclassified and the current redemption value of these interests is presented as Redeemable non-controlling interests. Changes in the current redemption value are recorded to Additional paid-in capital. When the Company receives a put notice, and, therefore, has an unconditional obligation to repurchase Affiliate equity interests, they are reclassified to Other liabilities. The following table presents the changes in Redeemable non-controlling interests: Redeemable Non-controlling Interests Balance, as of December 31, 2018 (1) $ 833.7 Changes attributable to consolidated Affiliate sponsored investment products (85.0 ) Transfers to Other liabilities (85.1 ) Transfers from Non-controlling interests 85.6 Changes in redemption value 97.9 Balance, as of September 30, 2019 (1) $ 847.1 ___________________________ (1) As of December 31, 2018 and September 30, 2019 , Redeemable non-controlling interests includes consolidated Affiliate sponsored investment products primarily attributable to third-party investors of $91.0 million and $6.0 million , respectively.</t>
  </si>
  <si>
    <t>Affiliate Equity</t>
  </si>
  <si>
    <t>Affiliate Equity [Abstract]</t>
  </si>
  <si>
    <t>Affiliate Equity Affiliate equity interests are allocated income in a manner that is consistent with the structured partnership interests in place at the respective Affiliate. The Company’s Affiliates generally pay quarterly distributions to Affiliate equity holders. For the nine months ended September 30, 2018 and 2019 , distributions paid to Affiliate equity holders (non-controlling interests) were $293.6 million and $276.6 million , respectively. The Company periodically repurchases Affiliate equity interests from and issues Affiliate equity interests to its Affiliate partners and its officers. For the nine months ended September 30, 2018 and 2019 , the amount of cash paid for repurchases was $104.3 million and $85.2 million , respectively. For the nine months ended September 30, 2018 and 2019 , the total amount of cash received for issuances was $6.3 million and $10.4 million , respectively. Sales and repurchases of Affiliate equity generally occur at fair value; however, the Company also grants Affiliate equity to its Affiliate partners and its officers as a form of compensation. If the equity is issued for consideration below the fair value of the equity, or repurchased for consideration above the fair value of the equity, the difference is recorded as compensation expense in Compensation and related expenses in the Consolidated Statements of Income over the requisite service period. The following table presents Affiliate equity compensation expense: For the Three Months Ended September 30, For the Nine Months Ended September 30, 2018 2019 2018 2019 Controlling interest $ 6.1 $ 2.3 $ 10.9 $ 7.3 Non-controlling interests 9.9 6.9 32.8 24.9 Total $ 16.0 $ 9.2 $ 43.7 $ 32.2 The following table presents unrecognized Affiliate equity compensation expense: Controlling Interest Remaining Life Non-controlling Interests Remaining Life December 31, 2018 $ 38.7 5 years $ 118.3 6 years September 30, 2019 42.1 5 years 129.1 6 years The Company records amounts receivable from and payable to Affiliate equity holders in connection with the transfer of Affiliate equity interests that have not settled at the end of the period and other related transactions. The total receivable was $16.2 million and $14.8 million as of December 31, 2018 and September 30, 2019 , respectively, and was included in Other assets. The total payable was $36.2 million and $36.8 million as of December 31, 2018 and September 30, 2019 ,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gnized in the Consolidated Statements of Income or the Consolidated Statements of Comprehensive Income. 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Three Months Ended September 30, For the Nine Months Ended September 30, 2018 2019 2018 2019 Net income (loss) (controlling interest) $ 124.9 $ 86.3 $ 394.9 $ (6.8 ) Decrease in controlling interest paid-in capital from Affiliate equity issuances (0.5 ) (1.9 ) (3.8 ) (2.8 ) Decrease in controlling interest paid-in capital from Affiliate equity repurchases (31.7 ) (7.6 ) (63.8 ) (38.2 ) Net income (loss) (controlling interest) including the net impact of Affiliate equity transactions $ 92.7 $ 76.8 $ 327.3 $ (47.8 )</t>
  </si>
  <si>
    <t>Income Taxes</t>
  </si>
  <si>
    <t>Income Tax Disclosure [Abstract]</t>
  </si>
  <si>
    <t>Income Taxes The Company’s consolidated income tax provision includes taxes attributable to the controlling interest and, to a lesser extent, taxes attributable to the non-controlling interests. The following table presents the consolidated provision for income taxes: For the Three Months Ended September 30, For the Nine Months Ended September 30, 2018 2019 2018 2019 Controlling interest: Current taxes $ 33.8 $ 24.7 $ 107.4 $ 73.7 Intangible-related deferred taxes 12.2 3.5 30.1 (83.6 ) Other deferred taxes 0.2 0.1 1.2 6.8 Total controlling interest 46.2 28.3 138.7 (3.1 ) Non-controlling interests: Current taxes $ 2.4 $ 2.3 $ 7.6 $ 7.7 Deferred taxes (0.1 ) (0.1 ) (0.2 ) (0.2 ) Total non-controlling interests 2.3 2.2 7.4 7.5 Income tax expense $ 48.5 $ 30.5 $ 146.1 $ 4.4 Income (loss) before income taxes (controlling interest) $ 171.1 $ 114.6 $ 533.6 $ (9.9 ) Effective tax rate (controlling interest) (1) 27.0 % 24.7 % 26.0 % 31.5 % ___________________________ (1) Taxes attributable to the controlling interest divided by Income (loss) before income taxes (controlling interest).</t>
  </si>
  <si>
    <t>Earnings Per Share</t>
  </si>
  <si>
    <t>Earnings Per Share [Abstract]</t>
  </si>
  <si>
    <t>Earnings Per Share The calculation of Earnings (loss) per share (basic) is based on the weighted average number of shares of the Company’s common stock outstanding during the period. Earnings (loss) per share (diluted) is similar to Earnings (loss) per share (basic),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Three Months Ended September 30, For the Nine Months Ended September 30, 2018 2019 2018 2019 Numerator Net income (loss) (controlling interest) $ 124.9 $ 86.3 $ 394.9 $ (6.8 ) Interest expense on junior convertible securities, net of taxes 4.7 — 14.2 — Net income (loss) (controlling interest), as adjusted $ 129.6 $ 86.3 $ 409.1 $ (6.8 ) Denominator Average shares outstanding (basic) 53.1 50.4 53.9 51.1 Effect of dilutive instruments: Stock options and restricted stock units 0.1 0.0 0.2 — Junior convertible securities 2.2 — 2.2 — Average shares outstanding (diluted) 55.4 50.4 56.3 51.1 Average shares outstanding (diluted) in the table above excludes share-based awards that have not satisfied applicable performance conditions and the anti-dilutive effect of the following: For the Three Months Ended September 30, For the Nine Months Ended September 30, 2018 2019 2018 2019 Stock options and restricted stock units 0.2 2.3 0.2 2.4 Junior convertible securities — 2.2 — 2.2 The Company may settle portions of its Affiliate equity purchases in shares of its common stock. Because it is the Company’s intention to settle these potential purchases in cash, the calculation of Average shares outstanding (diluted) excludes any potential dilutive effect from possible share settlements of Affiliate equity purchases. For the three and nine months ended September 30, 2019 , the Company repurchased 1.2 million and 2.7 million shares of its common stock, respectively, at an average price per share of $82.11 and $91.26 , respectively.</t>
  </si>
  <si>
    <t>Comprehensive Income</t>
  </si>
  <si>
    <t>Other Comprehensive Income (Loss), Net of Tax [Abstract]</t>
  </si>
  <si>
    <t>Comprehensive Income The following tables present the tax effects allocated to each component of Other comprehensive income (loss): For the Three Months Ended September 30, 2018 2019 Pre-Tax Tax Benefit Net of Tax Pre-Tax Tax Benefit Net of Tax Foreign currency translation adjustment $ (56.0 ) $ (0.4 ) $ (56.4 ) $ (41.2 ) $ 3.6 $ (37.6 ) Change in net realized and unrealized gain (loss) on derivative financial instruments (0.0 ) — (0.0 ) 0.5 — 0.5 Other comprehensive income (loss) $ (56.0 ) $ (0.4 ) $ (56.4 ) $ (40.7 ) $ 3.6 $ (37.1 ) For the Nine Months Ended September 30, 2018 2019 Pre-Tax Tax Benefit Net of Tax Pre-Tax Tax Benefit Net of Tax Foreign currency translation adjustment $ (47.1 ) $ (0.4 ) $ (47.5 ) $ (34.6 ) $ 9.7 $ (24.9 ) Change in net realized and unrealized gain on derivative financial instruments 0.3 — 0.3 1.0 — 1.0 Other comprehensive income (loss) $ (46.8 ) $ (0.4 ) $ (47.2 ) $ (33.6 ) $ 9.7 $ (23.9 ) The components of accumulated other comprehensive loss, net of taxes, were as follows: Foreign Currency Translation Adjustment Realized and Unrealized Gains (Losses) on Derivative Securities Total Balance, as of December 31, 2018 $ (188.0 ) $ (0.5 ) $ (188.5 ) Other comprehensive income (loss) before reclassifications (24.9 ) 0.9 (24.0 ) Amounts reclassified — 0.1 0.1 Net other comprehensive income (loss) (24.9 ) 1.0 (23.9 ) Balance, as of September 30, 2019 $ (212.9 ) $ 0.5 $ (212.4 ) In connection with the adoption of ASU 2018-02 in the first quarter of 2019, the Company elected to reclassify to Retained earnings $6.6 million of tax effects stranded in Accumulated other comprehensive loss as a result of the enactment of the Tax Cuts and Jobs Act on December 22, 2017.</t>
  </si>
  <si>
    <t>Subsequent Events</t>
  </si>
  <si>
    <t>Subsequent Events [Abstract]</t>
  </si>
  <si>
    <t xml:space="preserve">Subsequent Events In August 2019, the Company entered into an agreement with an insurance company and BlueMountain Capital Management, LLC (“BlueMountain”), an Affiliate of the Company with $18.3 billion of assets under management as of September 30, 2019 . Under the agreement, the insurance company agreed to purchase 100% of the outstanding equity interests in BlueMountain and its associated entities. The transaction closed on October 1, 2019 and the Company recorded no significant gain or loss on the transaction. </t>
  </si>
  <si>
    <t>Accounting Standards and Policies (Policies)</t>
  </si>
  <si>
    <t>Basis of Presentation</t>
  </si>
  <si>
    <t>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full year financial statements. In the opinion of management, all normal and recurring adjustments considered necessary for a fair statement of the Company’s interim financial position and results of operations have been included an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December 31, 2018 includes additional information about its operations, financial position and accounting policies, and should be read in conjunction with this Quarterly Report on Form 10-Q.</t>
  </si>
  <si>
    <t>Use of Estimates</t>
  </si>
  <si>
    <t xml:space="preserve">The preparation of financial statements in conformity with GAAP requires management to make estimates and assumptions that affect the reported amounts and disclosures in the financial statements. Actual results could differ from those estimates. </t>
  </si>
  <si>
    <t>Recently Adopted Accounting Standards</t>
  </si>
  <si>
    <t>Recently Adopted Accounting Standards Effective January 1, 2019, the Company adopted the following new Accounting Standard Updates (“ASUs”): • ASU 2016-02, Leases (and related ASUs); • ASU 2018-02, Income Statement - Reporting Comprehensive Income: Reclassification of Certain Tax Effects from Accumulated Other Comprehensive Income; and • ASU 2014-09, Revenue from Contracts with Customers (and related ASUs, effective for the Company’s Affiliates accounted for under the equity method) The adoption of ASU 2016-02 was the only ASU that had a significant impact on the Company’s Consolidated Financial Statements. On January 1, 2019 , the Company adopted ASU 2016-02 using a modified retrospective method and, as a result, recorded a lease liability of $190.8 million and after certain reclassifications, primarily related to accrued lease payments and unamortized lease incentives, a right-of-use asset of $163.6 million . Additionally, the Company elected the transition practical expedients provided by ASU 2016-02, which allowed the Company to carryforward its historical lease classification. Having adopted ASU 2016-02, the Company updated its leases accounting policy as described below. For a complete list of significant accounting policies, see the Company’s Annual Report on Form 10-K for the fiscal year ended December 31, 2018 . Leases Leases are classified as either operating leases or finance leases. The Company and its Affiliates currently lease office space and equipment primarily under operating lease arrangements. As these leases expire, it is expected that, in the normal course of business, they will be renewed or replaced. Whether a lease is classified as an operating lease or a finance lease, the Company and its Affiliates must record a right-of-use asset and a lease liability for all leases at the commencement date of the lease, other than for leases with an initial term of 12 months or less. As permitted under ASU 2016-02, the Company and its Affiliates elect not to record short-term leases with an initial lease term less than 12 months on the Company’s Consolidated Balance Sheets. Right-of-use assets and lease liabilities are reported in Other assets and Other liabilities, respectively, on the Consolidated Balance Sheets. A lease liability is initially and subsequently reported at the present value of the outstanding lease payments determined by discounting those lease payments over the remaining lease term using the incremental borrowing rate of the legal entity entering into the lease as of the commencement date. A right-of-use asset is initially reported at the present value of the corresponding lease liability plus any prepaid lease payments and initial direct costs of entering into the lease, and reduced by any lease incentives. Subsequently, a right-of-use asset is reported at the present value of the lease liability adjusted for any prepaid or accrued lease payments, remaining balances of any lease incentives received, unamortized initial direct costs of entering into the lease and any impairments of the right-of-use asset. The Company and its Affiliates test for possible impairments of right-of-use assets annually or more frequently whenever events or changes in circumstances indicate that the carrying value of a right-of-use asset may exceed its fair value. If the carrying value of the right-of-use asset exceeds its fair value, then the carrying value of the right-of-use asset is reduced to its fair value and the expense is recorded in Other expenses (net) on the Consolidated Statements of Income. Subsequent to an impairment, the carrying value of the right-of-use asset is amortized on a straight-line basis over the remaining lease term. Lease liabilities and right-of-use assets based on variable lease payments that depend on an index or rate are initially measured using the index or rate at the commencement date with any subsequent changes in variable lease payments reported in Other expenses (net) as incurred. Most lease agreements for office space that are classified as operating leases contain renewal options, rent escalation clauses or other lease incentives provided by the lessor. Lease expense is accrued to recognize lease escalation provisions and renewal options that are reasonably certain to be exercised, as well as lease incentives provided by the lessor, on a straight-line basis over the lease term and is reported in Other expenses (net). If a right-of-use asset is impaired, the lease expense is subsequently reported in Other expenses (net) as the straight-line amortization of the right-of-use asset and the accretion of the lease liability, thereby transitioning to a front-loaded expense recognition profile for the associated lease. The Company and its Affiliates combine lease and non-lease components for their office space leases and separate non-lease components for their equipment leases in calculating their lease liabilities. Sublease income is reported in Investment and other income on the Consolidated Statements of Income.</t>
  </si>
  <si>
    <t>Investments in Affiliates and Affiliate Sponsored Investments Products</t>
  </si>
  <si>
    <t>Investments in Affiliates and Affiliate Sponsored Investment Products In evaluating whether an investment must be consolidated, the Company evaluates the risk, rewards and significant terms of each of its Affiliates and other investments to determine if an investment is considered a voting rights entity (“VRE”) or a variable interest entity (“VIE”). An entity is a VRE when the total equity investment at risk is sufficient to enable the entity to finance its activities independently, and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such control, but is deemed to have significant influence, the Company accounts for the entity under the equity method. Other investments in which the Company does not have rights to exercise significant influence are recorded at fair value, with changes in fair value reflected within Investment and other income on the Consolidated Statements of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Substantially all of the Company’s consolidated Affiliates considered VIEs are controlled because the Company holds a majority of the voting interests or it is the managing member or general partner. Furthermore, an Affiliate’s assets can be used for purposes other than the settlement of the respective Affiliate’s obligations. The Company applies the equity method of accounting to VIEs where the Company is not the primary beneficiary, but has the ability to exercise significant influence over operating and financial matters of the VIE.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equity ownership is included in Net income (non-controlling interests) in the Consolidated Statements of Income. Undistributed earnings attributable to Affiliate management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equity of its consolidated Affiliates. Because these transactions take place between entities that are under common control, any gains or losses attributable to these transactions are required to be included within Additional paid-in capital in the Consolidated Balance Sheets, net of any related income tax effects in the period the transaction occurs. When an Affiliate is accounted for under the equity method, the Company’s share of an Affiliate’s earnings or losses, net of amortization and impairments, is included in Equity method income (loss) (net) in the Consolidated Statements of Income and the carrying value of the Affiliate is reported in Equity method investments in Affiliates (net) in the Consolidated Balance Sheets. Any deferred taxes recorded upon acquisition of an Affiliate accounted for under the equity method are presented on a gross basis within Equity method investments in Affiliates (net) and Deferred income tax liability (net) in the Consolidated Balance Sheets. The Company’s share of income taxes incurred directly by Affiliates accounted for under the equity method is recorded within Income tax expense in the Consolidated Statements of Income. The Company periodically evaluates its Affiliates accounted for under the equity method for impairment. In such impairment evaluations, the Company assesses whether or not the fair value of the investment has declined below its carrying value for a period considered to be other-than-temporary. If the Company determines that a decline in fair value below the carrying value of the investment is other-than-temporary, then the carrying value of the investment is reduced to its fair value and the expense is recorded in Equity method income (loss) (net). Affiliate Sponsored Investment Products The Company’s Affiliates sponsor various investment products where they also act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 based fees earned by the Company’s Affiliates or any gains or losses attributable to the Company’s or its Affiliates’ investments in these products. As a result, the Company does not generally consolidate these products unless the Company’s or its consolidated Affiliate’s interest in the product is considered substantial. When the Company’s or its consolidated Affiliates’ interests are considered substantial and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Investment and other income. Purchases and sales of securities are presented within purchases and sales by consolidated Affiliate sponsored investment products in the Consolidated Statements of Cash Flows and the third-party investors’ interests are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t>
  </si>
  <si>
    <t>Investments in Marketable Securities (Tables)</t>
  </si>
  <si>
    <t>Schedule of Investments in Marketable Securities</t>
  </si>
  <si>
    <t>The following is a summary of the cost, gross unrealized gains, unrealized losses and fair value of Investments in marketable securities: December 31, September 30, Cost $ 126.8 $ 28.5 Unrealized gains 1.1 2.5 Unrealized losses (8.6 ) (0.4 ) Fair value $ 119.3 $ 30.6</t>
  </si>
  <si>
    <t>Investments in Affiliates and Affiliate Sponsored Investment Products (Tables)</t>
  </si>
  <si>
    <t>Schedule of Unconsolidated Assets and Liabilities of Equity Method Investments and Company's Risk of Loss</t>
  </si>
  <si>
    <t>The net assets of unconsolidated VIEs attributable to Affiliate sponsored investment products, and the Company’s carrying value and maximum exposure to loss, were as follows: December 31, 2018 September 30, 2019 Unconsolidated VIE Net Assets Carrying Value and Maximum Exposure to Loss Unconsolidated VIE Net Assets Carrying Value and Maximum Exposure to Loss Affiliate sponsored investment products $ 2,216.5 $ 1.1 $ 2,223.7 $ 1.4 The unconsolidated assets, net of liabilities and non-controlling interests of Affiliates accounted for under the equity method considered VIEs, and the Company’s carrying value and maximum exposure to loss, were as follows: December 31, 2018 September 30, 2019 Unconsolidated Carrying Value and Unconsolidated Carrying Value and Affiliates accounted for under the equity method $ 1,102.9 $ 2,277.8 $ 1,064.6 $ 1,909.7</t>
  </si>
  <si>
    <t>Debt (Tables)</t>
  </si>
  <si>
    <t>Schedule of Debt</t>
  </si>
  <si>
    <t>The Company’s Debt consisted of the following: December 31, September 30, Senior bank debt $ 779.7 $ 449.7 Senior notes 742.5 743.4 Junior convertible securities 307.4 309.8 Junior subordinated notes — 289.7 Debt $ 1,829.6 $ 1,792.6</t>
  </si>
  <si>
    <t>Derivative Financial Instruments (Tables)</t>
  </si>
  <si>
    <t>Schedule of Company's Derivative Assets and Liabilities Measured at Fair Value on Recurring Basis</t>
  </si>
  <si>
    <t>The following table summarizes the Company’s and its Affiliates’ derivative financial instruments measured at fair value on a recurring basis: December 31, 2018 September 30, 2019 Assets Liabilities Assets Liabilities Forward contracts $ 32.0 $ (1.4 ) $ 73.9 $ (0.2 ) Put options — (60.3 ) — (63.1 ) Call options 34.1 — 11.5 — Total $ 66.1 $ (61.7 ) $ 85.4 $ (63.3 )</t>
  </si>
  <si>
    <t>Schedule of Effect of Derivative Financial Instruments on the Consolidated Statements of Comprehensive Income and Statements of Income</t>
  </si>
  <si>
    <t>The following tables summarize the effects of derivative financial instruments on the Consolidated Statements of Comprehensive Income and the Consolidated Statements of Income: For the Three Months Ended September 30, 2018 2019 Gain (Loss) Recognized in Other Comprehensive Income Gain Reclassified from Accumulated Other Comprehensive Loss into Earnings Gain Recognized in Earnings from Excluded Components (1) Gain (Loss) Recognized in Other Comprehensive Income Loss Reclassified from Accumulated Other Comprehensive Loss into Earnings Gain Recognized in Earnings from Excluded Components (1) Forward contracts $ (5.9 ) $ 0.0 $ 0.5 $ 22.8 $ (0.0) $ 3.5 Put options 1.6 — — (8.4 ) — — Call options 0.3 — — (7.5 ) — — Total $ (4.0 ) $ 0.0 $ 0.5 $ 6.9 $ (0.0 ) $ 3.5 For the Nine Months Ended September 30, 2018 2019 Gain (Loss) Recognized in Other Comprehensive Income Loss Reclassified from Accumulated Other Comprehensive Loss into Earnings Gain Recognized in Earnings from Excluded Components (1) Gain (Loss) Recognized in Other Comprehensive Income Gain Reclassified from Accumulated Other Comprehensive Loss into Earnings Gain Recognized in Earnings from Excluded Components (1) Forward contracts $ (5.6 ) $ (0.3 ) $ 0.5 $ 32.6 $ 0.1 $ 10.4 Put options 1.6 — — (2.8 ) — — Call options 0.3 — — (22.5 ) — — Total $ (3.7 ) $ (0.3 ) $ 0.5 $ 7.3 $ 0.1 $ 10.4 ___________________________ (1) The excluded components of the forward contracts are recognized in earnings on a straight-line basis over the respective period of the contracts as a reduction to Interest expense on the Consolidated Statements of Income.</t>
  </si>
  <si>
    <t>Fair Value Measurements (Tables)</t>
  </si>
  <si>
    <t>Schedule of Fair Value of Assets and Liabilities Measured on a Recurring Basis</t>
  </si>
  <si>
    <t>The following tables summarize the Company’s financial assets and liabilities that are measured at fair value on a recurring basis: Fair Value Measurements December 31, Quoted Prices in Active Markets for Identical Assets (Level 1) Significant Other Observable Inputs (Level 2) Significant Unobservable Inputs (Level 3) Financial Assets Investments in marketable securities $ 119.3 $ 119.3 $ — $ — Derivative financial instruments (1) 5.8 — 5.8 — Financial Liabilities (2) Contingent payment arrangements $ 1.9 $ — $ — $ 1.9 Affiliate equity repurchase obligations 36.2 — — 36.2 Derivative financial instruments 1.4 — 1.4 — Fair Value Measurements September 30, Quoted Prices in Active Markets for Identical Assets (Level 1) Significant Other Observable Inputs (Level 2) Significant Unobservable Inputs (Level 3) Financial Assets Investments in marketable securities $ 30.6 $ 30.6 $ — $ — Derivative financial instruments (1) 22.3 — 22.3 — Financial Liabilities (2) Affiliate equity repurchase obligations $ 36.8 $ — $ — $ 36.8 Derivative financial instruments 0.2 — 0.2 — __________________________ (1) Amounts are presented within Other assets. (2) Amounts are presented within Other liabilities.</t>
  </si>
  <si>
    <t>Schedule of Changes in Level 3 Assets and Liabilities</t>
  </si>
  <si>
    <t>The following tables present the changes in level 3 liabilities: For the Three Months Ended September 30, 2018 2019 Contingent Payment Arrangements Affiliate Equity Repurchase Obligations Contingent Payment Arrangements Affiliate Equity Repurchase Obligations Balance, beginning of period $ 4.2 $ 36.9 $ — $ 57.4 Net realized and unrealized losses (1) 0.1 — — 0.7 Purchases and issuances (2) — 40.1 — 12.1 Settlements and reductions — (48.3 ) — (33.4 ) Balance, end of period $ 4.3 $ 28.7 $ — $ 36.8 Net change in unrealized losses relating to instruments still held at the reporting date $ 0.1 $ — $ — $ — For the Nine Months Ended September 30, 2018 2019 Contingent Payment Arrangements Affiliate Equity Repurchase Obligations Contingent Payment Arrangements Affiliate Equity Repurchase Obligations Balance, beginning of period $ 9.4 $ 49.2 $ 1.9 $ 36.2 Net realized and unrealized losses (1) (0.3 ) — 0.1 0.6 Purchases and issuances (2) — 86.0 — 85.1 Settlements and reductions (4.8 ) (106.5 ) (2.0 ) (85.1 ) Balance, end of period $ 4.3 $ 28.7 $ — $ 36.8 Net change in unrealized losses relating to instruments still held at the reporting date $ 0.4 $ — $ — $ — ___________________________ (1) Accretion expense for these arrangements is recorded in Interest expense. (2) Includes transfers from Redeemable non-controlling interests.</t>
  </si>
  <si>
    <t>Schedule of Quantitative Information used in Valuing Level 3 Liabilities</t>
  </si>
  <si>
    <t>The following table presents certain quantitative information about the significant unobservable inputs used in valuing the Company’s level 3 fair value measurements: Quantitative Information About Level 3 Fair Value Measurements December 31, 2018 September 30, 2019 Valuation Techniques Unobservable Input Fair Value Range Weighted Average (1) Fair Value Range Weighted Average (1) Contingent payment arrangements Discounted cash flow Growth rates $ 1.9 7% 7% $ — — — Discount rates 15% 15% — — Affiliate equity repurchase obligations Discounted cash flow Growth rates 36.2 (4)% - 9% 3% 36.8 (4)% - 9% 7% Discount rates 14% - 16% 15% 14% - 17% 15% ___________________________ (1) Calculated by comparing the relative fair value of an arrangement or obligation to its respective total.</t>
  </si>
  <si>
    <t>Schedule of Investments in Certain Entities that Calculate Net Asset Value</t>
  </si>
  <si>
    <t>The following table summarizes the fair values of these investments and unfunded commitments: December 31, 2018 September 30, 2019 Category of Investment Fair Value Unfunded Commitments Fair Value Unfunded Commitments Private equity funds (1) $ 193.2 $ 131.0 $ 196.9 $ 146.3 Other funds (2) 7.9 — 8.3 — Other investments (3) $ 201.1 $ 131.0 $ 205.2 $ 146.3 ___________________________ (1) The Company uses NAV as a practical expedient one quarter in arrears (adjusted for current period calls and distributions) to determine the fair value. These funds primarily invest in a broad range of third-party funds and direct investments. Distributions will be received as the underlying assets are liquidated over the life of the funds, which is generally up to 15 years . (2) These are multi-disciplinary funds that invest across various asset classes and strategies, including equity, credit and real estate. Investments are generally redeemable on a daily, monthly or quarterly basis. (3) Fair value attributable to the controlling interest was $123.2 million and $132.8 million as of December 31, 2018 and September 30, 2019 , respectively.</t>
  </si>
  <si>
    <t>Schedule of Financial Assets and Liabilities Not Carried at Fair Value</t>
  </si>
  <si>
    <t>The following table summarizes the Company’s other financial liabilities not carried at fair value: December 31, 2018 September 30, 2019 Carrying Value Fair Value Carrying Value Fair Value Fair Value Hierarchy Senior notes $ 746.2 $ 747.5 $ 746.7 $ 789.2 Level 2 Junior convertible securities 312.5 391.5 314.6 401.7 Level 2 Junior subordinated notes — — 290.7 314.9 Level 2</t>
  </si>
  <si>
    <t>Goodwill and Acquired Client Relationships (Tables)</t>
  </si>
  <si>
    <t>Schedule of Changes in Goodwill</t>
  </si>
  <si>
    <t>The following tables present the changes in the Company’s consolidated Affiliates’ Goodwill and components of Acquired client relationships (net): Goodwill Balance, as of December 31, 2018 $ 2,633.4 Foreign currency translation (3.6 ) Balance, as of September 30, 2019 $ 2,629.8</t>
  </si>
  <si>
    <t>Schedule of Changes in the Components of Acquired Client Relationships</t>
  </si>
  <si>
    <t xml:space="preserve"> Acquired Client Relationships (Net) Definite-lived Indefinite-lived Total Gross Book Value Accumulated Amortization Net Book Value Net Book Value Net Book Value Balance, as of December 31, 2018 $ 1,292.5 $ (988.9 ) $ 303.6 $ 1,006.3 $ 1,309.9 Intangible amortization and impairments — (72.0 ) (72.0 ) — (72.0 ) Foreign currency translation (3.5 ) — (3.5 ) (11.8 ) (15.3 ) Balance, as of September 30, 2019 $ 1,289.0 $ (1,060.9 ) $ 228.1 $ 994.5 $ 1,222.6</t>
  </si>
  <si>
    <t>Equity Method Investments in Affiliates (Tables)</t>
  </si>
  <si>
    <t>Schedule of Changes in Equity Method Investments in Affiliates</t>
  </si>
  <si>
    <t>The following table presents the change in Equity method investments in Affiliates (net): Equity Method Investments in Affiliates (Net) Balance, as of December 31, 2018 $ 2,791.0 Earnings 210.6 Intangible amortization and impairments (529.1 ) Distributions of earnings (210.4 ) Foreign currency translation (22.5 ) Investments in Affiliates 162.3 Divestments of Affiliates (28.8 ) Other (13.4 ) Balance, as of September 30, 2019 $ 2,359.7</t>
  </si>
  <si>
    <t>Lease Commitments (Tables)</t>
  </si>
  <si>
    <t>Schedule of Total Lease Costs (Net)</t>
  </si>
  <si>
    <t>The following table presents total lease costs (net): For the Three Months Ended September 30, 2019 For the Nine Months Ended September 30, 2019 Operating lease costs $ 9.1 $ 28.5 Short-term lease costs 0.5 1.5 Variable lease costs — 0.2 Sublease income (1.1 ) (3.2 ) Total lease costs (net) $ 8.5 $ 27.0</t>
  </si>
  <si>
    <t>Schedule of the Company's Maturity of Lease Liabilities</t>
  </si>
  <si>
    <t xml:space="preserve">As of September 30, 2019 , the maturity of lease liabilities were as follows: Year Operating Leases Remainder of 2019 $ 8.7 2020 38.9 2021 37.4 2022 29.5 2023 24.8 Thereafter 84.7 Total undiscounted lease liabilities (1) $ 224.0 ___________________________ (1) Total undiscounted lease liabilities were $41.8 million greater than the operating leases recorded in Other liabilities primarily due to present value discounting. Both amounts exclude leases with initial terms of 12 months or less and leases that have not yet commenced. </t>
  </si>
  <si>
    <t>Schedule Required Minimum Payments for Operating Leases Before Adoption of ASU 2016-02</t>
  </si>
  <si>
    <t>The Company’s reported aggregate required minimum payments for operating leases having initial or non-cancelable lease terms greater than one year under the old standard as of December 31, 2018 were as follows: Year Required Minimum Payments 2019 $ 35.5 2020 36.9 2021 34.8 2022 27.7 2023 23.4 Thereafter 75.2</t>
  </si>
  <si>
    <t>Share-Based Compensation (Tables)</t>
  </si>
  <si>
    <t>Schedule of Share-Based Compensation</t>
  </si>
  <si>
    <t>The following table presents share-based compensation expense: For the Three Months Ended September 30, For the Nine Months Ended September 30, 2018 2019 2018 2019 Share-based compensation $ 11.7 $ 11.7 $ 33.5 $ 30.7 Tax benefit 2.9 2.0 8.4 6.7</t>
  </si>
  <si>
    <t>Schedule of Company Stock Option Transactions</t>
  </si>
  <si>
    <t>The following table summarizes transactions in the Company’s stock options: Stock Options Weighted Average Exercise Price Weighted Average Remaining Contractual Life (Years) Unexercised options outstanding - December 31, 2018 0.5 $ 130.81 Options granted 1.8 74.91 Options exercised (0.0 ) 79.49 Options forfeited (0.0) 116.89 Unexercised options outstanding - September 30, 2019 2.3 86.25 6.1 Exercisable at September 30, 2019 0.4 130.15 3.0</t>
  </si>
  <si>
    <t>Schedule of Fair Value of Options Granted and Assumptions</t>
  </si>
  <si>
    <t>weighted average grant date assumptions used to estimate the fair value of options granted were as follows: For the Nine Months Ended September 30, 2018 2019 Dividend yield 0.8 % 0.9 % Expected volatility 25.5 % 26.2 % Risk-free interest rate 2.8 % 2.9 % Expected life of options (in years) 5.7 5.7 Forfeiture rate — % — %</t>
  </si>
  <si>
    <t>Schedule of Company Restricted Stock Units Transactions</t>
  </si>
  <si>
    <t>The following table summarizes transactions in the Company’s restricted stock units: Restricted Stock Units Weighted Average Grant Date Value Unvested units - December 31, 2018 0.6 $ 172.74 Units granted 0.6 91.52 Units vested (0.2 ) 168.95 Units forfeited (0.0 ) 143.55 Unvested units - September 30, 2019 1.0 121.11</t>
  </si>
  <si>
    <t>Redeemable Non-Controlling Interests (Tables)</t>
  </si>
  <si>
    <t>Schedule of Changes in Redeemable Non-Controlling Interests</t>
  </si>
  <si>
    <t>The following table presents the changes in Redeemable non-controlling interests: Redeemable Non-controlling Interests Balance, as of December 31, 2018 (1) $ 833.7 Changes attributable to consolidated Affiliate sponsored investment products (85.0 ) Transfers to Other liabilities (85.1 ) Transfers from Non-controlling interests 85.6 Changes in redemption value 97.9 Balance, as of September 30, 2019 (1) $ 847.1 ___________________________ (1) As of December 31, 2018 and September 30, 2019 , Redeemable non-controlling interests includes consolidated Affiliate sponsored investment products primarily attributable to third-party investors of $91.0 million and $6.0 million , respectively.</t>
  </si>
  <si>
    <t>Affiliate Equity (Tables)</t>
  </si>
  <si>
    <t>Schedule of Affiliate Equity Compensation</t>
  </si>
  <si>
    <t>The following table presents Affiliate equity compensation expense: For the Three Months Ended September 30, For the Nine Months Ended September 30, 2018 2019 2018 2019 Controlling interest $ 6.1 $ 2.3 $ 10.9 $ 7.3 Non-controlling interests 9.9 6.9 32.8 24.9 Total $ 16.0 $ 9.2 $ 43.7 $ 32.2</t>
  </si>
  <si>
    <t>Schedule of Affiliate Equity Unrecognized Compensation Expense</t>
  </si>
  <si>
    <t>The following table presents unrecognized Affiliate equity compensation expense: Controlling Interest Remaining Life Non-controlling Interests Remaining Life December 31, 2018 $ 38.7 5 years $ 118.3 6 years September 30, 2019 42.1 5 years 129.1 6 years</t>
  </si>
  <si>
    <t>Schedule of Changes in the Company's Interest in its Affiliates on the Controlling Interest's Equity</t>
  </si>
  <si>
    <t>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applicable periods: For the Three Months Ended September 30, For the Nine Months Ended September 30, 2018 2019 2018 2019 Net income (loss) (controlling interest) $ 124.9 $ 86.3 $ 394.9 $ (6.8 ) Decrease in controlling interest paid-in capital from Affiliate equity issuances (0.5 ) (1.9 ) (3.8 ) (2.8 ) Decrease in controlling interest paid-in capital from Affiliate equity repurchases (31.7 ) (7.6 ) (63.8 ) (38.2 ) Net income (loss) (controlling interest) including the net impact of Affiliate equity transactions $ 92.7 $ 76.8 $ 327.3 $ (47.8 )</t>
  </si>
  <si>
    <t>Income Taxes (Tables)</t>
  </si>
  <si>
    <t>Schedule of Income Tax Provisions by Controlling and Noncontrolling Interests</t>
  </si>
  <si>
    <t>The following table presents the consolidated provision for income taxes: For the Three Months Ended September 30, For the Nine Months Ended September 30, 2018 2019 2018 2019 Controlling interest: Current taxes $ 33.8 $ 24.7 $ 107.4 $ 73.7 Intangible-related deferred taxes 12.2 3.5 30.1 (83.6 ) Other deferred taxes 0.2 0.1 1.2 6.8 Total controlling interest 46.2 28.3 138.7 (3.1 ) Non-controlling interests: Current taxes $ 2.4 $ 2.3 $ 7.6 $ 7.7 Deferred taxes (0.1 ) (0.1 ) (0.2 ) (0.2 ) Total non-controlling interests 2.3 2.2 7.4 7.5 Income tax expense $ 48.5 $ 30.5 $ 146.1 $ 4.4 Income (loss) before income taxes (controlling interest) $ 171.1 $ 114.6 $ 533.6 $ (9.9 ) Effective tax rate (controlling interest) (1) 27.0 % 24.7 % 26.0 % 31.5 % ___________________________ (1)</t>
  </si>
  <si>
    <t>Earnings Per Share (Tables)</t>
  </si>
  <si>
    <t>Schedule of Basic and Diluted Earnings Per Share</t>
  </si>
  <si>
    <t>The following is a reconciliation of the numerator and denominator used in the calculation of basic and diluted earnings per share available to common stockholders: For the Three Months Ended September 30, For the Nine Months Ended September 30, 2018 2019 2018 2019 Numerator Net income (loss) (controlling interest) $ 124.9 $ 86.3 $ 394.9 $ (6.8 ) Interest expense on junior convertible securities, net of taxes 4.7 — 14.2 — Net income (loss) (controlling interest), as adjusted $ 129.6 $ 86.3 $ 409.1 $ (6.8 ) Denominator Average shares outstanding (basic) 53.1 50.4 53.9 51.1 Effect of dilutive instruments: Stock options and restricted stock units 0.1 0.0 0.2 — Junior convertible securities 2.2 — 2.2 — Average shares outstanding (diluted) 55.4 50.4 56.3 51.1</t>
  </si>
  <si>
    <t>Schedule of Shares Excluded from Calculation of Basic and Diluted Earnings Per Share</t>
  </si>
  <si>
    <t>Average shares outstanding (diluted) in the table above excludes share-based awards that have not satisfied applicable performance conditions and the anti-dilutive effect of the following: For the Three Months Ended September 30, For the Nine Months Ended September 30, 2018 2019 2018 2019 Stock options and restricted stock units 0.2 2.3 0.2 2.4 Junior convertible securities — 2.2 — 2.2</t>
  </si>
  <si>
    <t>Comprehensive Income (Tables)</t>
  </si>
  <si>
    <t>Schedule of Tax Effects Allocated to Each Component of Other Comprehensive Income</t>
  </si>
  <si>
    <t>The following tables present the tax effects allocated to each component of Other comprehensive income (loss): For the Three Months Ended September 30, 2018 2019 Pre-Tax Tax Benefit Net of Tax Pre-Tax Tax Benefit Net of Tax Foreign currency translation adjustment $ (56.0 ) $ (0.4 ) $ (56.4 ) $ (41.2 ) $ 3.6 $ (37.6 ) Change in net realized and unrealized gain (loss) on derivative financial instruments (0.0 ) — (0.0 ) 0.5 — 0.5 Other comprehensive income (loss) $ (56.0 ) $ (0.4 ) $ (56.4 ) $ (40.7 ) $ 3.6 $ (37.1 ) For the Nine Months Ended September 30, 2018 2019 Pre-Tax Tax Benefit Net of Tax Pre-Tax Tax Benefit Net of Tax Foreign currency translation adjustment $ (47.1 ) $ (0.4 ) $ (47.5 ) $ (34.6 ) $ 9.7 $ (24.9 ) Change in net realized and unrealized gain on derivative financial instruments 0.3 — 0.3 1.0 — 1.0 Other comprehensive income (loss) $ (46.8 ) $ (0.4 ) $ (47.2 ) $ (33.6 ) $ 9.7 $ (23.9 )</t>
  </si>
  <si>
    <t>Schedule of Components of Accumulated Other Comprehensive Income</t>
  </si>
  <si>
    <t>The components of accumulated other comprehensive loss, net of taxes, were as follows: Foreign Currency Translation Adjustment Realized and Unrealized Gains (Losses) on Derivative Securities Total Balance, as of December 31, 2018 $ (188.0 ) $ (0.5 ) $ (188.5 ) Other comprehensive income (loss) before reclassifications (24.9 ) 0.9 (24.0 ) Amounts reclassified — 0.1 0.1 Net other comprehensive income (loss) (24.9 ) 1.0 (23.9 ) Balance, as of September 30, 2019 $ (212.9 ) $ 0.5 $ (212.4 )</t>
  </si>
  <si>
    <t>Accounting Standards and Policies (Details) - ASU 2016-02 $ in Millions</t>
  </si>
  <si>
    <t>Jan. 01, 2019USD ($)</t>
  </si>
  <si>
    <t>New Accounting Pronouncements or Change in Accounting Principle [Line Items]</t>
  </si>
  <si>
    <t>Lease liability</t>
  </si>
  <si>
    <t>Right-of-use asset</t>
  </si>
  <si>
    <t>Investments in Marketable Securities - Cost, Gross Unrealized Gains and Losses and Fair Value (Details) - USD ($) $ in Millions</t>
  </si>
  <si>
    <t>Cost</t>
  </si>
  <si>
    <t>Unrealized gains</t>
  </si>
  <si>
    <t>Unrealized losses</t>
  </si>
  <si>
    <t>Fair value</t>
  </si>
  <si>
    <t>Investments in Marketable Securities - Additional Information (Details) - USD ($) $ in Millions</t>
  </si>
  <si>
    <t>Mar. 31, 2019</t>
  </si>
  <si>
    <t>Investments, Debt and Equity Securities [Abstract]</t>
  </si>
  <si>
    <t>Proceeds received from sales of marketable securities</t>
  </si>
  <si>
    <t>Net realized gains (losses) on sale of marketable securities</t>
  </si>
  <si>
    <t>Affiliate sponsored investment products</t>
  </si>
  <si>
    <t>Investment [Line Items]</t>
  </si>
  <si>
    <t>Fair value of deconsolidated investment in affiliate</t>
  </si>
  <si>
    <t>Investments in Affiliates and Affiliate Sponsored Investment Products - Affiliated Accounted For Under Equity Method (Details) - USD ($) $ in Millions</t>
  </si>
  <si>
    <t>Carrying value of equity method investment in affiliate</t>
  </si>
  <si>
    <t>Carrying amount and maximum exposure to loss equity method investments considered VREs</t>
  </si>
  <si>
    <t>Affiliates accounted for under the equity method</t>
  </si>
  <si>
    <t>Unconsolidated VIE Net Assets</t>
  </si>
  <si>
    <t>Carrying Value and Maximum Exposure to Loss</t>
  </si>
  <si>
    <t>Investments in Affiliates and Affiliate Sponsored Investment Products - Affiliated Sponsored Investment Products (Details) - Affiliate sponsored investment products - USD ($) $ in Millions</t>
  </si>
  <si>
    <t>Debt - Summary of Company's Debt (Details) - USD ($) $ in Millions</t>
  </si>
  <si>
    <t>Debt Instrument [Line Items]</t>
  </si>
  <si>
    <t>Senior bank debt</t>
  </si>
  <si>
    <t>Senior notes</t>
  </si>
  <si>
    <t>Junior convertible securities</t>
  </si>
  <si>
    <t>Junior subordinated notes</t>
  </si>
  <si>
    <t>Debt - Additional Information (Details)</t>
  </si>
  <si>
    <t>Aug. 09, 2019USD ($)$ / shares</t>
  </si>
  <si>
    <t>Jun. 30, 2019USD ($)</t>
  </si>
  <si>
    <t>Mar. 31, 2019USD ($)</t>
  </si>
  <si>
    <t>Senior bank debt | Revolver</t>
  </si>
  <si>
    <t>Total available borrowing</t>
  </si>
  <si>
    <t>Additional borrowing amount</t>
  </si>
  <si>
    <t>Senior bank debt | Revolver | LIBOR</t>
  </si>
  <si>
    <t>Basis spread on debt variable rate</t>
  </si>
  <si>
    <t>1.10%</t>
  </si>
  <si>
    <t>Senior bank debt | Term Loan</t>
  </si>
  <si>
    <t>Senior bank debt | Term Loan | LIBOR</t>
  </si>
  <si>
    <t>0.875%</t>
  </si>
  <si>
    <t>Junior convertible securities | 5.15% Junior Convertible Trust Preferred Securities</t>
  </si>
  <si>
    <t>Debt interest rate</t>
  </si>
  <si>
    <t>5.15%</t>
  </si>
  <si>
    <t>Conversion ratio per share of common stock</t>
  </si>
  <si>
    <t>Face amount of convertible security</t>
  </si>
  <si>
    <t>Adjusted conversion price (in dollars per share) | $ / shares</t>
  </si>
  <si>
    <t>Junior subordinated notes | 5.875% Junior Subordinated Notes due 2059</t>
  </si>
  <si>
    <t>5.875%</t>
  </si>
  <si>
    <t>Debt issued</t>
  </si>
  <si>
    <t>Additional debt issued</t>
  </si>
  <si>
    <t>Debt redemption price percentage of principal amount</t>
  </si>
  <si>
    <t>100.00%</t>
  </si>
  <si>
    <t>Debt redemption price percentage of principal amount plus unpaid and accrued interest</t>
  </si>
  <si>
    <t>102.00%</t>
  </si>
  <si>
    <t>Junior subordinated notes | 5.875% Junior Subordinated Notes due 2059 | On or after March 30, 2024</t>
  </si>
  <si>
    <t>Junior subordinated notes | 5.875% Junior Subordinated Notes due 2059 | Prior to March 30, 2024</t>
  </si>
  <si>
    <t>Equity Distribution Program (Details) - Equity Distribution Program - USD ($)</t>
  </si>
  <si>
    <t>Class of Stock [Line Items]</t>
  </si>
  <si>
    <t>Equity distribution program, maximum amount authorized</t>
  </si>
  <si>
    <t>Sales of common stock under the equity distribution program</t>
  </si>
  <si>
    <t>Derivative Financial Instruments - Additional Information (Details) £ in Millions</t>
  </si>
  <si>
    <t>Sep. 30, 2019USD ($)derivative</t>
  </si>
  <si>
    <t>Dec. 31, 2018USD ($)derivative$ / unit</t>
  </si>
  <si>
    <t>Dec. 31, 2018GBP (£)derivative$ / unit</t>
  </si>
  <si>
    <t>Derivative [Line Items]</t>
  </si>
  <si>
    <t>Number of derivative contracts with contingent feature in a net liability position | derivative</t>
  </si>
  <si>
    <t>Derivative assets, gross</t>
  </si>
  <si>
    <t>Derivative liabilities, gross</t>
  </si>
  <si>
    <t>Forward contracts</t>
  </si>
  <si>
    <t>Derivative, number of contracts | derivative</t>
  </si>
  <si>
    <t>Cash collateral held from counterparty</t>
  </si>
  <si>
    <t>Cash collateral held at counterparty</t>
  </si>
  <si>
    <t>Collar contracts</t>
  </si>
  <si>
    <t>Foreign contracts and collar contracts | Other assets</t>
  </si>
  <si>
    <t>Derivative assets, net</t>
  </si>
  <si>
    <t>Designated as Hedging Instrument | Net Investment Hedging | Forward contract expiring 2024</t>
  </si>
  <si>
    <t>Derivative notional amount</t>
  </si>
  <si>
    <t>Designated as Hedging Instrument | Net Investment Hedging | Forward contract expiring 2021</t>
  </si>
  <si>
    <t>Designated as Hedging Instrument | Net Investment Hedging | Collar contract-call option | Minimum</t>
  </si>
  <si>
    <t>Derivative, option strike price (in dollars per pound sterling) | $ / unit</t>
  </si>
  <si>
    <t>Designated as Hedging Instrument | Net Investment Hedging | Collar contract-call option | Maximum</t>
  </si>
  <si>
    <t>Designated as Hedging Instrument | Net Investment Hedging | Collar contract-put option | Minimum</t>
  </si>
  <si>
    <t>Designated as Hedging Instrument | Net Investment Hedging | Collar contract-put option | Maximum</t>
  </si>
  <si>
    <t>Derivative Financial Instruments - Assets and Liabilities Measured at Fair Value on Recurring Basis (Details) - Fair Value, Measurements, Recurring - Designated as Hedging Instrument - Derivatives in Net Investment Hedging Relationship - USD ($) $ in Millions</t>
  </si>
  <si>
    <t>Liabilities</t>
  </si>
  <si>
    <t>Put options</t>
  </si>
  <si>
    <t>Call options</t>
  </si>
  <si>
    <t>Derivative Financial Instruments - Effect on Statement of Comprehensive Income and Statement of Income (Details) - Designated as Hedging Instrument - Derivatives in Net Investment Hedging Relationship - USD ($) $ in Millions</t>
  </si>
  <si>
    <t>Gain (Loss) Recognized in Other Comprehensive Income</t>
  </si>
  <si>
    <t>Gain Reclassified from Accumulated Other Comprehensive Loss into Earnings</t>
  </si>
  <si>
    <t>Gain Recognized in Earnings from Excluded Components</t>
  </si>
  <si>
    <t>The excluded components of the forward contracts are recognized in earnings on a straight-line basis over the respective period of the contracts as a reduction to Interest expense on the Consolidated Statements of Income.</t>
  </si>
  <si>
    <t>Commitments and Contingencies (Details) - USD ($) $ in Millions</t>
  </si>
  <si>
    <t>Co-investment commitments in partnership</t>
  </si>
  <si>
    <t>Affiliate</t>
  </si>
  <si>
    <t>Other commitments</t>
  </si>
  <si>
    <t>Equity Method Investee | Non-US</t>
  </si>
  <si>
    <t>Noncontrolling interest, sell of ownership percentage</t>
  </si>
  <si>
    <t>5.00%</t>
  </si>
  <si>
    <t>Ownership percentage held interest in affiliate to the Company</t>
  </si>
  <si>
    <t>14.00%</t>
  </si>
  <si>
    <t>Fair Value Measurements - Assets and Liabilities Measured on a Recurring Basis (Details) - Fair Value Measured on a Recurring Basis - USD ($) $ in Millions</t>
  </si>
  <si>
    <t>Financial Assets</t>
  </si>
  <si>
    <t>Derivative financial instruments</t>
  </si>
  <si>
    <t>Financial Liabilities</t>
  </si>
  <si>
    <t>Contingent payment arrangements</t>
  </si>
  <si>
    <t>[2]</t>
  </si>
  <si>
    <t>Affiliate equity repurchase obligations</t>
  </si>
  <si>
    <t>Quoted Prices in Active Markets for Identical Assets (Level 1)</t>
  </si>
  <si>
    <t>Significant Other Observable Inputs (Level 2)</t>
  </si>
  <si>
    <t>Significant Unobservable Inputs (Level 3)</t>
  </si>
  <si>
    <t>Amounts are presented within Other assets.</t>
  </si>
  <si>
    <t>Amounts are presented within Other liabilities.</t>
  </si>
  <si>
    <t>Fair Value Measurements - Changes in Level 3 Assets and Liabilities (Details) - USD ($) $ in Millions</t>
  </si>
  <si>
    <t>Contingent Payment Arrangements</t>
  </si>
  <si>
    <t>Fair Value, Liabilities Measured on Recurring Basis, Unobservable Input Reconciliation, Calculation [Roll Forward]</t>
  </si>
  <si>
    <t>Balance, beginning of period</t>
  </si>
  <si>
    <t>Net realized and unrealized losses</t>
  </si>
  <si>
    <t>Purchases and issuances</t>
  </si>
  <si>
    <t>Settlements and reductions</t>
  </si>
  <si>
    <t>Balance, end of period</t>
  </si>
  <si>
    <t>Net change in unrealized losses relating to instruments still held at the reporting date</t>
  </si>
  <si>
    <t>Affiliate Equity Repurchase Obligations</t>
  </si>
  <si>
    <t>Accretion expense for these arrangements is recorded in Interest expense.</t>
  </si>
  <si>
    <t>Includes transfers from Redeemable non-controlling interests.</t>
  </si>
  <si>
    <t>Fair Value Measurements - Quantitative Information used in Valuing Level 3 Liabilities (Details) - Discounted cash flow $ in Millions</t>
  </si>
  <si>
    <t>Sep. 30, 2019USD ($)</t>
  </si>
  <si>
    <t>Dec. 31, 2018USD ($)</t>
  </si>
  <si>
    <t>Contingent Payment Arrangements | Growth rates</t>
  </si>
  <si>
    <t>Quantitative information for Level 3 Fair Value Measurements Liabilities</t>
  </si>
  <si>
    <t>Contingent payment arrangements, measurement input</t>
  </si>
  <si>
    <t>Contingent Payment Arrangements | Growth rates | Weighted Average</t>
  </si>
  <si>
    <t>Contingent Payment Arrangements | Discount rates</t>
  </si>
  <si>
    <t>Contingent Payment Arrangements | Discount rates | Weighted Average</t>
  </si>
  <si>
    <t>Affiliate Equity Repurchase Obligations | Growth rates | Minimum</t>
  </si>
  <si>
    <t>Affiliate equity repurchase obligations, measurement input</t>
  </si>
  <si>
    <t>Affiliate Equity Repurchase Obligations | Growth rates | Maximum</t>
  </si>
  <si>
    <t>Affiliate Equity Repurchase Obligations | Growth rates | Weighted Average</t>
  </si>
  <si>
    <t>Affiliate Equity Repurchase Obligations | Discount rates | Minimum</t>
  </si>
  <si>
    <t>Affiliate Equity Repurchase Obligations | Discount rates | Maximum</t>
  </si>
  <si>
    <t>Affiliate Equity Repurchase Obligations | Discount rates | Weighted Average</t>
  </si>
  <si>
    <t>Significant Unobservable Inputs (Level 3) | Contingent Payment Arrangements</t>
  </si>
  <si>
    <t>Fair Value</t>
  </si>
  <si>
    <t>Significant Unobservable Inputs (Level 3) | Affiliate Equity Repurchase Obligations</t>
  </si>
  <si>
    <t>Calculated by comparing the relative fair value of an arrangement or obligation to its respective total.</t>
  </si>
  <si>
    <t>Fair Value Measurements - Investments Measured at Net Asset Value as Practical Expedient (Details) - USD ($) $ in Millions</t>
  </si>
  <si>
    <t>NAV of investments at fair value</t>
  </si>
  <si>
    <t>Life of funds (in years)</t>
  </si>
  <si>
    <t>15 years</t>
  </si>
  <si>
    <t>Other Investments</t>
  </si>
  <si>
    <t>Unfunded Commitments</t>
  </si>
  <si>
    <t>Other Investments | Fair Value Measured at NAV</t>
  </si>
  <si>
    <t>Other Investments | Controlling Interest</t>
  </si>
  <si>
    <t>Private equity funds</t>
  </si>
  <si>
    <t>Private equity funds | Fair Value Measured at NAV</t>
  </si>
  <si>
    <t>Other funds</t>
  </si>
  <si>
    <t>[3]</t>
  </si>
  <si>
    <t>Other funds | Fair Value Measured at NAV</t>
  </si>
  <si>
    <t>Fair value attributable to the controlling interest was $123.2 million and $132.8 million as of December 31, 2018 and September 30, 2019 , respectively.</t>
  </si>
  <si>
    <t>The Company uses NAV as a practical expedient one quarter in arrears (adjusted for current period calls and distributions) to determine the fair value. These funds primarily invest in a broad range of third-party funds and direct investments. Distributions will be received as the underlying assets are liquidated over the life of the funds, which is generally up to 15 years .</t>
  </si>
  <si>
    <t xml:space="preserve">These are multi-disciplinary funds that invest across various asset classes and strategies, including equity, credit and real estate. Investments are generally redeemable on a daily, monthly or quarterly basis. </t>
  </si>
  <si>
    <t>Fair Value Measurements - Financial Assets and Liabilities Not Carried at Fair Value (Details) - Level 2 - USD ($) $ in Millions</t>
  </si>
  <si>
    <t>Carrying Value</t>
  </si>
  <si>
    <t>Fair Value, Balance Sheet Grouping, Financial Statement Captions</t>
  </si>
  <si>
    <t>Goodwill and Acquired Client Relationships - Schedule of Changes in Goodwill (Details) $ in Millions</t>
  </si>
  <si>
    <t>Goodwill [Roll Forward]</t>
  </si>
  <si>
    <t>Balance, as of December 31, 2018</t>
  </si>
  <si>
    <t>Foreign currency translation</t>
  </si>
  <si>
    <t>Balance, as of September 30, 2019</t>
  </si>
  <si>
    <t>Goodwill and Acquired Client Relationships - Schedule of Changes in the Components of Acquired Client Relationships (Details) - USD ($) $ in Millions</t>
  </si>
  <si>
    <t>Definite-lived</t>
  </si>
  <si>
    <t>Intangible amortization</t>
  </si>
  <si>
    <t>Beginning balance, net book value</t>
  </si>
  <si>
    <t>Ending balance, net book value</t>
  </si>
  <si>
    <t>Acquired Client Relationships</t>
  </si>
  <si>
    <t>Beginning balance, gross book value</t>
  </si>
  <si>
    <t>Beginning balance, accumulated amortization</t>
  </si>
  <si>
    <t>Intangible impairments</t>
  </si>
  <si>
    <t>Ending balance, gross book value</t>
  </si>
  <si>
    <t>Ending balance, accumulated amortization</t>
  </si>
  <si>
    <t>Indefinite-lived</t>
  </si>
  <si>
    <t>Goodwill and Acquired Client Relationships - Additional Information (Details) - USD ($)</t>
  </si>
  <si>
    <t>Intangible Assets</t>
  </si>
  <si>
    <t>Goodwill impairment</t>
  </si>
  <si>
    <t>Amortization and impairment expenses of intangible assets</t>
  </si>
  <si>
    <t>Estimated Future Amortization Expense of Finite-Lived Intangibles</t>
  </si>
  <si>
    <t>Finite-lived intangible, future amortization expense in 2019</t>
  </si>
  <si>
    <t>Finite-lived intangible, future amortization expense in 2020</t>
  </si>
  <si>
    <t>Finite-lived intangible, future amortization expense in 2021</t>
  </si>
  <si>
    <t>Finite-lived intangible, future amortization expense in 2022</t>
  </si>
  <si>
    <t>Finite-lived intangible, future amortization expense in 2023</t>
  </si>
  <si>
    <t>Acquired Client Relationships | Intangible amortization and impairments</t>
  </si>
  <si>
    <t>Equity Method Investments in Affiliates - Change in Equity Method Investments (Details) - USD ($) $ in Millions</t>
  </si>
  <si>
    <t>Change in Equity Method Investments in Affiliates [Roll Forward]</t>
  </si>
  <si>
    <t>Distributions of earnings</t>
  </si>
  <si>
    <t>Equity Method Investee</t>
  </si>
  <si>
    <t>Earnings</t>
  </si>
  <si>
    <t>Other</t>
  </si>
  <si>
    <t>Equity Method Investments in Affiliates - Additional Information (Details) - USD ($) $ in Millions</t>
  </si>
  <si>
    <t>Jun. 30, 2019</t>
  </si>
  <si>
    <t>Schedule of Equity Method Investments [Line Items]</t>
  </si>
  <si>
    <t>Amortization expense during the period</t>
  </si>
  <si>
    <t>Expense recognized to reduce the carrying amount of equity method investment</t>
  </si>
  <si>
    <t>Fair value assumptions, period of projected annual based fee margin growth rate</t>
  </si>
  <si>
    <t>5 years</t>
  </si>
  <si>
    <t>Fair value assumptions, projected annual based fee margin growth rate</t>
  </si>
  <si>
    <t>(20.00%)</t>
  </si>
  <si>
    <t>(13.00%)</t>
  </si>
  <si>
    <t>Fair value assumptions, discount rate for asset based fees</t>
  </si>
  <si>
    <t>11.00%</t>
  </si>
  <si>
    <t>Fair value assumptions, discount rate for performance based fees</t>
  </si>
  <si>
    <t>20.00%</t>
  </si>
  <si>
    <t>Fair value assumptions, market participant tax rate</t>
  </si>
  <si>
    <t>25.00%</t>
  </si>
  <si>
    <t>Payments to noncontrolling interest for additional equity interest in affiliate</t>
  </si>
  <si>
    <t>Equity Method Investee | Acquired Client Relationships</t>
  </si>
  <si>
    <t>Lease Commitments - Total Lease Costs (Net) (Details) - USD ($) $ in Millions</t>
  </si>
  <si>
    <t>Operating lease costs</t>
  </si>
  <si>
    <t>Short-term lease costs</t>
  </si>
  <si>
    <t>Variable lease costs</t>
  </si>
  <si>
    <t>Sublease income</t>
  </si>
  <si>
    <t>Total lease costs (net)</t>
  </si>
  <si>
    <t>Lease Commitments - Additional Information (Details) $ in Millions</t>
  </si>
  <si>
    <t>Cash flows for operating leases</t>
  </si>
  <si>
    <t>Right-of-use assets obtained in exchange for new operating leases</t>
  </si>
  <si>
    <t>Weighted average remaining lease term - operating leases</t>
  </si>
  <si>
    <t>7 years 10 months 24 days</t>
  </si>
  <si>
    <t>Weighted average discount rate - operating leases</t>
  </si>
  <si>
    <t>4.10%</t>
  </si>
  <si>
    <t>Lease Commitments - Maturity of Lease Liabilities (Details) $ in Millions</t>
  </si>
  <si>
    <t>Remainder of 2019</t>
  </si>
  <si>
    <t>2020</t>
  </si>
  <si>
    <t>2021</t>
  </si>
  <si>
    <t>2022</t>
  </si>
  <si>
    <t>2023</t>
  </si>
  <si>
    <t>Thereafter</t>
  </si>
  <si>
    <t>Total lease liabilities</t>
  </si>
  <si>
    <t>Present value discounting of operating lease liabilities</t>
  </si>
  <si>
    <t xml:space="preserve">Total undiscounted lease liabilities were $41.8 million greater than the operating leases recorded in Other liabilities primarily due to present value discounting. Both amounts exclude leases with initial terms of 12 months or less and leases that have not yet commenced. </t>
  </si>
  <si>
    <t>Lease Commitments - Required Minimum Payments for Operating Leases Before Adoption of ASU 2016-02 (Details) $ in Millions</t>
  </si>
  <si>
    <t>Related Party Transactions (Details) - USD ($) $ in Millions</t>
  </si>
  <si>
    <t>Prior Owner | Private Equity Investment Partnerships of Affiliate</t>
  </si>
  <si>
    <t>Share-Based Compensation - Share-Based Compensation Expense (Details) - USD ($) $ in Millions</t>
  </si>
  <si>
    <t>Tax benefit</t>
  </si>
  <si>
    <t>Compensation expense related to share-based compensation</t>
  </si>
  <si>
    <t>Weighted average period over which compensation expense will be recognized</t>
  </si>
  <si>
    <t>3 years</t>
  </si>
  <si>
    <t>Share-Based Compensation - Schedule of the Transactions of the Company's Stock Options (Details) shares in Millions</t>
  </si>
  <si>
    <t>Sep. 30, 2019$ / sharesshares</t>
  </si>
  <si>
    <t>Stock Options</t>
  </si>
  <si>
    <t>Unexercised options outstanding - December 31, 2018 (in shares) | shares</t>
  </si>
  <si>
    <t>Options granted (in shares) | shares</t>
  </si>
  <si>
    <t>Options exercised (in shares) | shares</t>
  </si>
  <si>
    <t>Options forfeited (in shares) | shares</t>
  </si>
  <si>
    <t>Unexercised options outstanding - September 30, 2019 (in shares) | shares</t>
  </si>
  <si>
    <t>Exercisable at the end of the period (in shares) | shares</t>
  </si>
  <si>
    <t>Weighted Average Exercise Price</t>
  </si>
  <si>
    <t>Unexercised options outstanding - December 31, 2018 (in dollars per share) | $ / shares</t>
  </si>
  <si>
    <t>Options granted (in dollars per share) | $ / shares</t>
  </si>
  <si>
    <t>Options exercised (in dollars per share) | $ / shares</t>
  </si>
  <si>
    <t>Options forfeited (in dollars per share) | $ / shares</t>
  </si>
  <si>
    <t>Unexercised options outstanding - September 30, 2019 (in dollars per share) | $ / shares</t>
  </si>
  <si>
    <t>Exercisable at the end of the period (in dollars per share) | $ / shares</t>
  </si>
  <si>
    <t>Weighted Average Remaining Contractual Life (Years)</t>
  </si>
  <si>
    <t>Unexercised options outstanding - September 30, 2019</t>
  </si>
  <si>
    <t>6 years 1 month 6 days</t>
  </si>
  <si>
    <t>Exercisable at September 30, 2019</t>
  </si>
  <si>
    <t>Share-Based Compensation - Schedule of Fair Value Options Granted and Assumptions (Details) - USD ($) $ / shares in Units, $ in Millions</t>
  </si>
  <si>
    <t>Share-based Compensation</t>
  </si>
  <si>
    <t>Stock options granted, weighted average fair value (in dollars per share)</t>
  </si>
  <si>
    <t>Stock options granted, fair value</t>
  </si>
  <si>
    <t>Stock options, expiration period</t>
  </si>
  <si>
    <t>7 years</t>
  </si>
  <si>
    <t>Share-based Compensation Arrangement by Share-based Payment Award, Fair Value Assumptions and Methodology [Abstract]</t>
  </si>
  <si>
    <t>Dividend yield</t>
  </si>
  <si>
    <t>0.90%</t>
  </si>
  <si>
    <t>0.80%</t>
  </si>
  <si>
    <t>Expected volatility</t>
  </si>
  <si>
    <t>26.20%</t>
  </si>
  <si>
    <t>25.50%</t>
  </si>
  <si>
    <t>Risk-free interest rate</t>
  </si>
  <si>
    <t>2.90%</t>
  </si>
  <si>
    <t>2.80%</t>
  </si>
  <si>
    <t>Expected life of options (in years)</t>
  </si>
  <si>
    <t>5 years 8 months 12 days</t>
  </si>
  <si>
    <t>Forfeiture rate</t>
  </si>
  <si>
    <t>0.00%</t>
  </si>
  <si>
    <t>Stock Options | Minimum</t>
  </si>
  <si>
    <t>Stock options, vesting period</t>
  </si>
  <si>
    <t>Stock Options | Maximum</t>
  </si>
  <si>
    <t>Share-Based Compensation - Schedule of Company Restricted Stock Units Transactions (Details) - Restricted Stock Units - USD ($) $ / shares in Units, shares in Millions, $ in Millions</t>
  </si>
  <si>
    <t>Restricted Stock Units</t>
  </si>
  <si>
    <t>Unvested units - December 31, 2018 (in shares)</t>
  </si>
  <si>
    <t>Units granted (in shares)</t>
  </si>
  <si>
    <t>Units vested (in shares)</t>
  </si>
  <si>
    <t>Units forfeited (in shares)</t>
  </si>
  <si>
    <t>Unvested units - September 30, 2019 (in shares)</t>
  </si>
  <si>
    <t>Weighted Average Grant Date Value</t>
  </si>
  <si>
    <t>Unvested units - December 31, 2018 (in dollars per share)</t>
  </si>
  <si>
    <t>Units granted (in dollars per share)</t>
  </si>
  <si>
    <t>Units vested (in dollars per share)</t>
  </si>
  <si>
    <t>Units forfeited (in dollars per share)</t>
  </si>
  <si>
    <t>Unvested units - September 30, 2019 (in dollars per share)</t>
  </si>
  <si>
    <t>Restricted stocks granted, fair value</t>
  </si>
  <si>
    <t>Minimum</t>
  </si>
  <si>
    <t>Restricted stock, vesting period</t>
  </si>
  <si>
    <t>Maximum</t>
  </si>
  <si>
    <t>4 years</t>
  </si>
  <si>
    <t>Redeemable Non-Controlling Interests (Details) - USD ($) $ in Millions</t>
  </si>
  <si>
    <t>Redeemable Noncontrolling Interest [Roll Forward]</t>
  </si>
  <si>
    <t>Changes attributable to consolidated Affiliate sponsored investment products</t>
  </si>
  <si>
    <t>Transfers to Other liabilities</t>
  </si>
  <si>
    <t>Transfers from Non-controlling interests</t>
  </si>
  <si>
    <t>Changes in redemption value</t>
  </si>
  <si>
    <t>Noncontrolling Interest [Line Items]</t>
  </si>
  <si>
    <t>Term of conditional right to put interest</t>
  </si>
  <si>
    <t>Affiliated Equity - Additional Information (Details) - USD ($) $ in Millions</t>
  </si>
  <si>
    <t>Affiliate Equity [Line Items]</t>
  </si>
  <si>
    <t>Distributions paid to affiliate partners</t>
  </si>
  <si>
    <t>Payments to acquire interest in affiliates</t>
  </si>
  <si>
    <t>Issuance of interest in affiliates</t>
  </si>
  <si>
    <t>Due from affiliates</t>
  </si>
  <si>
    <t>Due to affiliates</t>
  </si>
  <si>
    <t>Affiliate Equity - Summary of Affiliate Recognized and Unrecognized Expense (Details) - USD ($) $ in Millions</t>
  </si>
  <si>
    <t>12 Months Ended</t>
  </si>
  <si>
    <t>Affiliate equity expense</t>
  </si>
  <si>
    <t>Unrecognized Affiliate Equity Expense [Abstract]</t>
  </si>
  <si>
    <t>Remaining Life</t>
  </si>
  <si>
    <t>6 years</t>
  </si>
  <si>
    <t>Affiliated Entity</t>
  </si>
  <si>
    <t>Controlling interest</t>
  </si>
  <si>
    <t>Controlling Interest</t>
  </si>
  <si>
    <t>Affiliate Equity - Changes in the Company's Interest in its Affiliates on the Controlling Interest's Equity (Details) - USD ($) $ in Millions</t>
  </si>
  <si>
    <t>Decrease in controlling interest paid-in capital from Affiliate equity issuances</t>
  </si>
  <si>
    <t>Decrease in controlling interest paid-in capital from Affiliate equity repurchases</t>
  </si>
  <si>
    <t>Net income (loss) (controlling interest) including the net impact of Affiliate equity transactions</t>
  </si>
  <si>
    <t>Income Taxes - Schedule of Consolidated Provision for Income Taxes (Details) - USD ($) $ in Millions</t>
  </si>
  <si>
    <t>Income Tax Provision</t>
  </si>
  <si>
    <t>Deferred taxes</t>
  </si>
  <si>
    <t>Current taxes</t>
  </si>
  <si>
    <t>Intangible-related deferred taxes</t>
  </si>
  <si>
    <t>Other deferred taxes</t>
  </si>
  <si>
    <t>Income (loss) before income taxes (controlling interest)</t>
  </si>
  <si>
    <t>Effective tax rate (controlling interest)</t>
  </si>
  <si>
    <t>24.70%</t>
  </si>
  <si>
    <t>27.00%</t>
  </si>
  <si>
    <t>31.50%</t>
  </si>
  <si>
    <t>26.00%</t>
  </si>
  <si>
    <t>Taxes attributable to the controlling interest divided by Income (loss) before income taxes (controlling interest).</t>
  </si>
  <si>
    <t>Earnings Per Share - Schedule of Basic and Diluted Earnings Per Share (Details) - USD ($) shares in Millions, $ in Millions</t>
  </si>
  <si>
    <t>Numerator</t>
  </si>
  <si>
    <t>Interest expense on junior convertible securities, net of taxes</t>
  </si>
  <si>
    <t>Net income (loss) (controlling interest), as adjusted</t>
  </si>
  <si>
    <t>Denominator</t>
  </si>
  <si>
    <t>Effect of dilutive instruments:</t>
  </si>
  <si>
    <t>Stock options and restricted stock units (in shares)</t>
  </si>
  <si>
    <t>Junior convertible securities (in shares)</t>
  </si>
  <si>
    <t>Earnings Per Share - Schedule of Shares Excluded from Calculation of Basic and Diluted Earnings Per Share (Details) - shares shares in Millions</t>
  </si>
  <si>
    <t>Stock options and restricted stock units</t>
  </si>
  <si>
    <t>Antidilutive Securities Excluded from Computation of Earnings Per Share [Line Items]</t>
  </si>
  <si>
    <t>Antidilutive securities excluded from computation of earnings per share (in shares)</t>
  </si>
  <si>
    <t>Earnings Per Share - Additional Information (Details) - $ / shares shares in Millions</t>
  </si>
  <si>
    <t>Number or shares repurchased during period (in shares)</t>
  </si>
  <si>
    <t>Average price of shares repurchased during period (in dollars per share)</t>
  </si>
  <si>
    <t>Comprehensive Income - Summary of the Tax Effects Allocated to Each Component of Other Comprehensive Income (Details) - USD ($) $ in Millions</t>
  </si>
  <si>
    <t>Pre-Tax</t>
  </si>
  <si>
    <t>Tax Benefit (Expense)</t>
  </si>
  <si>
    <t>Foreign currency translation adjustment</t>
  </si>
  <si>
    <t>Comprehensive Income - Schedule of Components of Accumulated Other Comprehensive Income (Details) - USD ($) $ in Millions</t>
  </si>
  <si>
    <t>Components of Accumulated other comprehensive income, net of taxes</t>
  </si>
  <si>
    <t>Beginning Balance</t>
  </si>
  <si>
    <t>Other comprehensive income (loss) before reclassifications</t>
  </si>
  <si>
    <t>Amounts reclassified</t>
  </si>
  <si>
    <t>Ending Balance</t>
  </si>
  <si>
    <t>Foreign Currency Translation Adjustment</t>
  </si>
  <si>
    <t>Realized and Unrealized Gains (Losses) on Derivative Securities</t>
  </si>
  <si>
    <t>Comprehensive Income - Additional Information (Details) - USD ($) $ in Millions</t>
  </si>
  <si>
    <t>Jan. 01, 2019</t>
  </si>
  <si>
    <t>ASU 2018-02</t>
  </si>
  <si>
    <t>Subsequent Events (Details) - Subsequent Event - BlueMountain - Equity Method Investee $ in Billions</t>
  </si>
  <si>
    <t>Oct. 01, 2019USD ($)</t>
  </si>
  <si>
    <t>Subsequent Event [Line Items]</t>
  </si>
  <si>
    <t>Assets under management</t>
  </si>
  <si>
    <t>Percentage of outstanding equity interes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0_);(#,##0.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3"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49272159</v>
      </c>
    </row>
    <row r="26" spans="1:3">
      <c r="A26" s="4" t="s">
        <v>43</v>
      </c>
      <c r="B26" s="4" t="s">
        <v>44</v>
      </c>
    </row>
    <row r="27" spans="1:3">
      <c r="A27" s="4" t="s">
        <v>45</v>
      </c>
      <c r="B27" s="4" t="s">
        <v>12</v>
      </c>
    </row>
    <row r="28" spans="1:3">
      <c r="A28" s="4" t="s">
        <v>46</v>
      </c>
      <c r="B28" s="4" t="s">
        <v>47</v>
      </c>
    </row>
    <row r="29" spans="1:3">
      <c r="A29" s="4" t="s">
        <v>48</v>
      </c>
      <c r="B29" s="4" t="s">
        <v>49</v>
      </c>
    </row>
    <row r="30" spans="1:3">
      <c r="A30" s="4" t="s">
        <v>50</v>
      </c>
      <c r="B30" s="4" t="s">
        <v>51</v>
      </c>
    </row>
    <row r="31" spans="1:3">
      <c r="A31" s="4" t="s">
        <v>52</v>
      </c>
    </row>
    <row r="32" spans="1:3">
      <c r="A32" s="3" t="s">
        <v>33</v>
      </c>
    </row>
    <row r="33" spans="1:3">
      <c r="A33" s="4" t="s">
        <v>53</v>
      </c>
      <c r="B33" s="4" t="s">
        <v>52</v>
      </c>
    </row>
    <row r="34" spans="1:3">
      <c r="A34" s="4" t="s">
        <v>54</v>
      </c>
      <c r="B34" s="4" t="s">
        <v>55</v>
      </c>
    </row>
    <row r="35" spans="1:3">
      <c r="A35" s="4" t="s">
        <v>56</v>
      </c>
      <c r="B35" s="4" t="s">
        <v>57</v>
      </c>
    </row>
    <row r="36" spans="1:3">
      <c r="A36" s="4" t="s">
        <v>58</v>
      </c>
    </row>
    <row r="37" spans="1:3">
      <c r="A37" s="3" t="s">
        <v>33</v>
      </c>
    </row>
    <row r="38" spans="1:3">
      <c r="A38" s="4" t="s">
        <v>53</v>
      </c>
      <c r="B38" s="4" t="s">
        <v>58</v>
      </c>
    </row>
    <row r="39" spans="1:3">
      <c r="A39" s="4" t="s">
        <v>54</v>
      </c>
      <c r="B39" s="4" t="s">
        <v>59</v>
      </c>
    </row>
    <row r="40" spans="1:3">
      <c r="A40" s="4" t="s">
        <v>56</v>
      </c>
      <c r="B4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215</v>
      </c>
    </row>
    <row r="4" spans="1:2">
      <c r="A4" s="4" t="s">
        <v>108</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549</v>
      </c>
      <c r="C4" s="7" t="n">
        <v>601.3</v>
      </c>
      <c r="D4" s="6" t="n">
        <v>1684</v>
      </c>
      <c r="E4" s="7" t="n">
        <v>1813.9</v>
      </c>
    </row>
    <row r="5" spans="1:5">
      <c r="A5" s="3" t="s">
        <v>65</v>
      </c>
    </row>
    <row r="6" spans="1:5">
      <c r="A6" s="4" t="s">
        <v>66</v>
      </c>
      <c r="B6" s="5" t="n">
        <v>222</v>
      </c>
      <c r="C6" s="8" t="n">
        <v>253.6</v>
      </c>
      <c r="D6" s="8" t="n">
        <v>708.2</v>
      </c>
      <c r="E6" s="8" t="n">
        <v>761.3</v>
      </c>
    </row>
    <row r="7" spans="1:5">
      <c r="A7" s="4" t="s">
        <v>67</v>
      </c>
      <c r="B7" s="8" t="n">
        <v>91.5</v>
      </c>
      <c r="C7" s="8" t="n">
        <v>102.8</v>
      </c>
      <c r="D7" s="8" t="n">
        <v>283.3</v>
      </c>
      <c r="E7" s="8" t="n">
        <v>314.4</v>
      </c>
    </row>
    <row r="8" spans="1:5">
      <c r="A8" s="4" t="s">
        <v>68</v>
      </c>
      <c r="B8" s="8" t="n">
        <v>21.1</v>
      </c>
      <c r="C8" s="8" t="n">
        <v>30.1</v>
      </c>
      <c r="D8" s="5" t="n">
        <v>72</v>
      </c>
      <c r="E8" s="8" t="n">
        <v>76.5</v>
      </c>
    </row>
    <row r="9" spans="1:5">
      <c r="A9" s="4" t="s">
        <v>69</v>
      </c>
      <c r="B9" s="8" t="n">
        <v>19.5</v>
      </c>
      <c r="C9" s="8" t="n">
        <v>19.6</v>
      </c>
      <c r="D9" s="8" t="n">
        <v>57.4</v>
      </c>
      <c r="E9" s="8" t="n">
        <v>62.6</v>
      </c>
    </row>
    <row r="10" spans="1:5">
      <c r="A10" s="4" t="s">
        <v>70</v>
      </c>
      <c r="B10" s="8" t="n">
        <v>6.2</v>
      </c>
      <c r="C10" s="8" t="n">
        <v>5.3</v>
      </c>
      <c r="D10" s="8" t="n">
        <v>16.7</v>
      </c>
      <c r="E10" s="8" t="n">
        <v>16.5</v>
      </c>
    </row>
    <row r="11" spans="1:5">
      <c r="A11" s="4" t="s">
        <v>71</v>
      </c>
      <c r="B11" s="8" t="n">
        <v>13.1</v>
      </c>
      <c r="C11" s="8" t="n">
        <v>10.2</v>
      </c>
      <c r="D11" s="8" t="n">
        <v>36.2</v>
      </c>
      <c r="E11" s="8" t="n">
        <v>33.4</v>
      </c>
    </row>
    <row r="12" spans="1:5">
      <c r="A12" s="4" t="s">
        <v>72</v>
      </c>
      <c r="B12" s="8" t="n">
        <v>373.4</v>
      </c>
      <c r="C12" s="8" t="n">
        <v>421.6</v>
      </c>
      <c r="D12" s="8" t="n">
        <v>1173.8</v>
      </c>
      <c r="E12" s="8" t="n">
        <v>1264.7</v>
      </c>
    </row>
    <row r="13" spans="1:5">
      <c r="A13" s="4" t="s">
        <v>73</v>
      </c>
      <c r="B13" s="8" t="n">
        <v>10.3</v>
      </c>
      <c r="C13" s="8" t="n">
        <v>59.7</v>
      </c>
      <c r="D13" s="8" t="n">
        <v>-318.5</v>
      </c>
      <c r="E13" s="8" t="n">
        <v>191.3</v>
      </c>
    </row>
    <row r="14" spans="1:5">
      <c r="A14" s="4" t="s">
        <v>74</v>
      </c>
      <c r="B14" s="8" t="n">
        <v>6.7</v>
      </c>
      <c r="C14" s="5" t="n">
        <v>11</v>
      </c>
      <c r="D14" s="5" t="n">
        <v>22</v>
      </c>
      <c r="E14" s="8" t="n">
        <v>36.7</v>
      </c>
    </row>
    <row r="15" spans="1:5">
      <c r="A15" s="4" t="s">
        <v>75</v>
      </c>
      <c r="B15" s="8" t="n">
        <v>192.6</v>
      </c>
      <c r="C15" s="8" t="n">
        <v>250.4</v>
      </c>
      <c r="D15" s="8" t="n">
        <v>213.7</v>
      </c>
      <c r="E15" s="8" t="n">
        <v>777.2</v>
      </c>
    </row>
    <row r="16" spans="1:5">
      <c r="A16" s="4" t="s">
        <v>76</v>
      </c>
      <c r="B16" s="8" t="n">
        <v>30.5</v>
      </c>
      <c r="C16" s="8" t="n">
        <v>48.5</v>
      </c>
      <c r="D16" s="8" t="n">
        <v>4.4</v>
      </c>
      <c r="E16" s="8" t="n">
        <v>146.1</v>
      </c>
    </row>
    <row r="17" spans="1:5">
      <c r="A17" s="4" t="s">
        <v>77</v>
      </c>
      <c r="B17" s="8" t="n">
        <v>162.1</v>
      </c>
      <c r="C17" s="8" t="n">
        <v>201.9</v>
      </c>
      <c r="D17" s="8" t="n">
        <v>209.3</v>
      </c>
      <c r="E17" s="8" t="n">
        <v>631.1</v>
      </c>
    </row>
    <row r="18" spans="1:5">
      <c r="A18" s="4" t="s">
        <v>78</v>
      </c>
      <c r="B18" s="8" t="n">
        <v>-75.8</v>
      </c>
      <c r="C18" s="5" t="n">
        <v>-77</v>
      </c>
      <c r="D18" s="8" t="n">
        <v>-216.1</v>
      </c>
      <c r="E18" s="8" t="n">
        <v>-236.2</v>
      </c>
    </row>
    <row r="19" spans="1:5">
      <c r="A19" s="4" t="s">
        <v>79</v>
      </c>
      <c r="B19" s="7" t="n">
        <v>86.3</v>
      </c>
      <c r="C19" s="7" t="n">
        <v>124.9</v>
      </c>
      <c r="D19" s="7" t="n">
        <v>-6.8</v>
      </c>
      <c r="E19" s="7" t="n">
        <v>394.9</v>
      </c>
    </row>
    <row r="20" spans="1:5">
      <c r="A20" s="4" t="s">
        <v>80</v>
      </c>
      <c r="B20" s="8" t="n">
        <v>50.4</v>
      </c>
      <c r="C20" s="8" t="n">
        <v>53.1</v>
      </c>
      <c r="D20" s="8" t="n">
        <v>51.1</v>
      </c>
      <c r="E20" s="8" t="n">
        <v>53.9</v>
      </c>
    </row>
    <row r="21" spans="1:5">
      <c r="A21" s="4" t="s">
        <v>81</v>
      </c>
      <c r="B21" s="8" t="n">
        <v>50.4</v>
      </c>
      <c r="C21" s="8" t="n">
        <v>55.4</v>
      </c>
      <c r="D21" s="8" t="n">
        <v>51.1</v>
      </c>
      <c r="E21" s="8" t="n">
        <v>56.3</v>
      </c>
    </row>
    <row r="22" spans="1:5">
      <c r="A22" s="4" t="s">
        <v>82</v>
      </c>
      <c r="B22" s="9" t="n">
        <v>1.71</v>
      </c>
      <c r="C22" s="9" t="n">
        <v>2.35</v>
      </c>
      <c r="D22" s="9" t="n">
        <v>-0.13</v>
      </c>
      <c r="E22" s="9" t="n">
        <v>7.32</v>
      </c>
    </row>
    <row r="23" spans="1:5">
      <c r="A23" s="4" t="s">
        <v>83</v>
      </c>
      <c r="B23" s="9" t="n">
        <v>1.71</v>
      </c>
      <c r="C23" s="9" t="n">
        <v>2.34</v>
      </c>
      <c r="D23" s="9" t="n">
        <v>-0.13</v>
      </c>
      <c r="E23" s="9" t="n">
        <v>7.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1</v>
      </c>
      <c r="D1" s="2" t="s">
        <v>1</v>
      </c>
    </row>
    <row r="2" spans="1:5">
      <c r="B2" s="2" t="s">
        <v>2</v>
      </c>
      <c r="C2" s="2" t="s">
        <v>62</v>
      </c>
      <c r="D2" s="2" t="s">
        <v>2</v>
      </c>
      <c r="E2" s="2" t="s">
        <v>62</v>
      </c>
    </row>
    <row r="3" spans="1:5">
      <c r="A3" s="3" t="s">
        <v>85</v>
      </c>
    </row>
    <row r="4" spans="1:5">
      <c r="A4" s="4" t="s">
        <v>77</v>
      </c>
      <c r="B4" s="7" t="n">
        <v>162.1</v>
      </c>
      <c r="C4" s="7" t="n">
        <v>201.9</v>
      </c>
      <c r="D4" s="7" t="n">
        <v>209.3</v>
      </c>
      <c r="E4" s="7" t="n">
        <v>631.1</v>
      </c>
    </row>
    <row r="5" spans="1:5">
      <c r="A5" s="3" t="s">
        <v>86</v>
      </c>
    </row>
    <row r="6" spans="1:5">
      <c r="A6" s="4" t="s">
        <v>87</v>
      </c>
      <c r="B6" s="8" t="n">
        <v>-37.6</v>
      </c>
      <c r="C6" s="8" t="n">
        <v>-56.4</v>
      </c>
      <c r="D6" s="8" t="n">
        <v>-24.9</v>
      </c>
      <c r="E6" s="8" t="n">
        <v>-47.5</v>
      </c>
    </row>
    <row r="7" spans="1:5">
      <c r="A7" s="4" t="s">
        <v>88</v>
      </c>
      <c r="B7" s="8" t="n">
        <v>0.5</v>
      </c>
      <c r="C7" s="5" t="n">
        <v>0</v>
      </c>
      <c r="D7" s="5" t="n">
        <v>1</v>
      </c>
      <c r="E7" s="8" t="n">
        <v>0.3</v>
      </c>
    </row>
    <row r="8" spans="1:5">
      <c r="A8" s="4" t="s">
        <v>89</v>
      </c>
      <c r="B8" s="8" t="n">
        <v>-37.1</v>
      </c>
      <c r="C8" s="8" t="n">
        <v>-56.4</v>
      </c>
      <c r="D8" s="8" t="n">
        <v>-23.9</v>
      </c>
      <c r="E8" s="8" t="n">
        <v>-47.2</v>
      </c>
    </row>
    <row r="9" spans="1:5">
      <c r="A9" s="4" t="s">
        <v>90</v>
      </c>
      <c r="B9" s="5" t="n">
        <v>125</v>
      </c>
      <c r="C9" s="8" t="n">
        <v>145.5</v>
      </c>
      <c r="D9" s="8" t="n">
        <v>185.4</v>
      </c>
      <c r="E9" s="8" t="n">
        <v>583.9</v>
      </c>
    </row>
    <row r="10" spans="1:5">
      <c r="A10" s="4" t="s">
        <v>91</v>
      </c>
      <c r="B10" s="8" t="n">
        <v>-68.59999999999999</v>
      </c>
      <c r="C10" s="8" t="n">
        <v>-74.09999999999999</v>
      </c>
      <c r="D10" s="8" t="n">
        <v>-208.2</v>
      </c>
      <c r="E10" s="8" t="n">
        <v>-227.4</v>
      </c>
    </row>
    <row r="11" spans="1:5">
      <c r="A11" s="4" t="s">
        <v>92</v>
      </c>
      <c r="B11" s="7" t="n">
        <v>56.4</v>
      </c>
      <c r="C11" s="7" t="n">
        <v>71.40000000000001</v>
      </c>
      <c r="D11" s="7" t="n">
        <v>-22.8</v>
      </c>
      <c r="E11" s="7" t="n">
        <v>35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2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45</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3</v>
      </c>
      <c r="B1" s="2" t="s">
        <v>2</v>
      </c>
      <c r="C1" s="2" t="s">
        <v>94</v>
      </c>
    </row>
    <row r="2" spans="1:4">
      <c r="A2" s="3" t="s">
        <v>95</v>
      </c>
    </row>
    <row r="3" spans="1:4">
      <c r="A3" s="4" t="s">
        <v>96</v>
      </c>
      <c r="B3" s="7" t="n">
        <v>402.5</v>
      </c>
      <c r="C3" s="7" t="n">
        <v>565.5</v>
      </c>
    </row>
    <row r="4" spans="1:4">
      <c r="A4" s="4" t="s">
        <v>97</v>
      </c>
      <c r="B4" s="8" t="n">
        <v>485.1</v>
      </c>
      <c r="C4" s="8" t="n">
        <v>400.6</v>
      </c>
    </row>
    <row r="5" spans="1:4">
      <c r="A5" s="4" t="s">
        <v>98</v>
      </c>
      <c r="B5" s="8" t="n">
        <v>30.6</v>
      </c>
      <c r="C5" s="8" t="n">
        <v>119.3</v>
      </c>
    </row>
    <row r="6" spans="1:4">
      <c r="A6" s="4" t="s">
        <v>99</v>
      </c>
      <c r="B6" s="8" t="n">
        <v>2629.8</v>
      </c>
      <c r="C6" s="8" t="n">
        <v>2633.4</v>
      </c>
    </row>
    <row r="7" spans="1:4">
      <c r="A7" s="4" t="s">
        <v>100</v>
      </c>
      <c r="B7" s="8" t="n">
        <v>1222.6</v>
      </c>
      <c r="C7" s="8" t="n">
        <v>1309.9</v>
      </c>
    </row>
    <row r="8" spans="1:4">
      <c r="A8" s="4" t="s">
        <v>101</v>
      </c>
      <c r="B8" s="8" t="n">
        <v>2359.7</v>
      </c>
      <c r="C8" s="5" t="n">
        <v>2791</v>
      </c>
    </row>
    <row r="9" spans="1:4">
      <c r="A9" s="4" t="s">
        <v>102</v>
      </c>
      <c r="B9" s="8" t="n">
        <v>92.90000000000001</v>
      </c>
      <c r="C9" s="8" t="n">
        <v>104.3</v>
      </c>
    </row>
    <row r="10" spans="1:4">
      <c r="A10" s="4" t="s">
        <v>103</v>
      </c>
      <c r="B10" s="8" t="n">
        <v>205.2</v>
      </c>
      <c r="C10" s="8" t="n">
        <v>201.1</v>
      </c>
    </row>
    <row r="11" spans="1:4">
      <c r="A11" s="4" t="s">
        <v>104</v>
      </c>
      <c r="B11" s="8" t="n">
        <v>250.6</v>
      </c>
      <c r="C11" s="5" t="n">
        <v>94</v>
      </c>
    </row>
    <row r="12" spans="1:4">
      <c r="A12" s="4" t="s">
        <v>105</v>
      </c>
      <c r="B12" s="5" t="n">
        <v>7679</v>
      </c>
      <c r="C12" s="8" t="n">
        <v>8219.1</v>
      </c>
    </row>
    <row r="13" spans="1:4">
      <c r="A13" s="3" t="s">
        <v>106</v>
      </c>
    </row>
    <row r="14" spans="1:4">
      <c r="A14" s="4" t="s">
        <v>107</v>
      </c>
      <c r="B14" s="5" t="n">
        <v>648</v>
      </c>
      <c r="C14" s="8" t="n">
        <v>746.6</v>
      </c>
    </row>
    <row r="15" spans="1:4">
      <c r="A15" s="4" t="s">
        <v>108</v>
      </c>
      <c r="B15" s="8" t="n">
        <v>1792.6</v>
      </c>
      <c r="C15" s="8" t="n">
        <v>1829.6</v>
      </c>
    </row>
    <row r="16" spans="1:4">
      <c r="A16" s="4" t="s">
        <v>109</v>
      </c>
      <c r="B16" s="8" t="n">
        <v>411.6</v>
      </c>
      <c r="C16" s="8" t="n">
        <v>511.6</v>
      </c>
    </row>
    <row r="17" spans="1:4">
      <c r="A17" s="4" t="s">
        <v>110</v>
      </c>
      <c r="B17" s="8" t="n">
        <v>346.5</v>
      </c>
      <c r="C17" s="8" t="n">
        <v>162.7</v>
      </c>
    </row>
    <row r="18" spans="1:4">
      <c r="A18" s="4" t="s">
        <v>111</v>
      </c>
      <c r="B18" s="8" t="n">
        <v>3198.7</v>
      </c>
      <c r="C18" s="8" t="n">
        <v>3250.5</v>
      </c>
    </row>
    <row r="19" spans="1:4">
      <c r="A19" s="4" t="s">
        <v>112</v>
      </c>
      <c r="B19" s="4" t="s">
        <v>113</v>
      </c>
      <c r="C19" s="4" t="s">
        <v>113</v>
      </c>
    </row>
    <row r="20" spans="1:4">
      <c r="A20" s="4" t="s">
        <v>114</v>
      </c>
      <c r="B20" s="8" t="n">
        <v>847.1</v>
      </c>
      <c r="C20" s="8" t="n">
        <v>833.7</v>
      </c>
      <c r="D20" s="4" t="s">
        <v>115</v>
      </c>
    </row>
    <row r="21" spans="1:4">
      <c r="A21" s="3" t="s">
        <v>116</v>
      </c>
    </row>
    <row r="22" spans="1:4">
      <c r="A22" s="4" t="s">
        <v>117</v>
      </c>
      <c r="B22" s="8" t="n">
        <v>0.6</v>
      </c>
      <c r="C22" s="8" t="n">
        <v>0.6</v>
      </c>
    </row>
    <row r="23" spans="1:4">
      <c r="A23" s="4" t="s">
        <v>118</v>
      </c>
      <c r="B23" s="8" t="n">
        <v>742.6</v>
      </c>
      <c r="C23" s="8" t="n">
        <v>835.6</v>
      </c>
    </row>
    <row r="24" spans="1:4">
      <c r="A24" s="4" t="s">
        <v>119</v>
      </c>
      <c r="B24" s="5" t="n">
        <v>-125</v>
      </c>
      <c r="C24" s="5" t="n">
        <v>-109</v>
      </c>
    </row>
    <row r="25" spans="1:4">
      <c r="A25" s="4" t="s">
        <v>120</v>
      </c>
      <c r="B25" s="8" t="n">
        <v>3813.6</v>
      </c>
      <c r="C25" s="8" t="n">
        <v>3876.8</v>
      </c>
    </row>
    <row r="26" spans="1:4">
      <c r="A26" s="4" t="s">
        <v>121</v>
      </c>
      <c r="B26" s="8" t="n">
        <v>4431.8</v>
      </c>
      <c r="C26" s="5" t="n">
        <v>4604</v>
      </c>
    </row>
    <row r="27" spans="1:4">
      <c r="A27" s="4" t="s">
        <v>122</v>
      </c>
      <c r="B27" s="8" t="n">
        <v>-1361.8</v>
      </c>
      <c r="C27" s="8" t="n">
        <v>-1146.6</v>
      </c>
    </row>
    <row r="28" spans="1:4">
      <c r="A28" s="4" t="s">
        <v>123</v>
      </c>
      <c r="B28" s="5" t="n">
        <v>3070</v>
      </c>
      <c r="C28" s="8" t="n">
        <v>3457.4</v>
      </c>
    </row>
    <row r="29" spans="1:4">
      <c r="A29" s="4" t="s">
        <v>124</v>
      </c>
      <c r="B29" s="8" t="n">
        <v>563.2</v>
      </c>
      <c r="C29" s="8" t="n">
        <v>677.5</v>
      </c>
    </row>
    <row r="30" spans="1:4">
      <c r="A30" s="4" t="s">
        <v>125</v>
      </c>
      <c r="B30" s="8" t="n">
        <v>3633.2</v>
      </c>
      <c r="C30" s="8" t="n">
        <v>4134.9</v>
      </c>
    </row>
    <row r="31" spans="1:4">
      <c r="A31" s="4" t="s">
        <v>126</v>
      </c>
      <c r="B31" s="6" t="n">
        <v>7679</v>
      </c>
      <c r="C31" s="7" t="n">
        <v>8219.1</v>
      </c>
    </row>
    <row r="32" spans="1:4"/>
    <row r="33" spans="1:4">
      <c r="A33" s="4" t="s">
        <v>115</v>
      </c>
      <c r="B33" s="4" t="s">
        <v>127</v>
      </c>
    </row>
  </sheetData>
  <mergeCells count="3">
    <mergeCell ref="C1:D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51</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43</v>
      </c>
      <c r="B1" s="2" t="s">
        <v>344</v>
      </c>
    </row>
    <row r="2" spans="1:2">
      <c r="A2" s="3" t="s">
        <v>345</v>
      </c>
    </row>
    <row r="3" spans="1:2">
      <c r="A3" s="4" t="s">
        <v>346</v>
      </c>
      <c r="B3" s="7" t="n">
        <v>190.8</v>
      </c>
    </row>
    <row r="4" spans="1:2">
      <c r="A4" s="4" t="s">
        <v>347</v>
      </c>
      <c r="B4" s="7" t="n">
        <v>1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94</v>
      </c>
    </row>
    <row r="2" spans="1:3">
      <c r="A2" s="3" t="s">
        <v>210</v>
      </c>
    </row>
    <row r="3" spans="1:3">
      <c r="A3" s="4" t="s">
        <v>349</v>
      </c>
      <c r="B3" s="7" t="n">
        <v>28.5</v>
      </c>
      <c r="C3" s="7" t="n">
        <v>126.8</v>
      </c>
    </row>
    <row r="4" spans="1:3">
      <c r="A4" s="4" t="s">
        <v>350</v>
      </c>
      <c r="B4" s="8" t="n">
        <v>2.5</v>
      </c>
      <c r="C4" s="8" t="n">
        <v>1.1</v>
      </c>
    </row>
    <row r="5" spans="1:3">
      <c r="A5" s="4" t="s">
        <v>351</v>
      </c>
      <c r="B5" s="8" t="n">
        <v>-0.4</v>
      </c>
      <c r="C5" s="8" t="n">
        <v>-8.6</v>
      </c>
    </row>
    <row r="6" spans="1:3">
      <c r="A6" s="4" t="s">
        <v>352</v>
      </c>
      <c r="B6" s="7" t="n">
        <v>30.6</v>
      </c>
      <c r="C6" s="7" t="n">
        <v>11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3</v>
      </c>
      <c r="B1" s="2" t="s">
        <v>61</v>
      </c>
      <c r="E1" s="2" t="s">
        <v>1</v>
      </c>
    </row>
    <row r="2" spans="1:6">
      <c r="B2" s="2" t="s">
        <v>2</v>
      </c>
      <c r="C2" s="2" t="s">
        <v>354</v>
      </c>
      <c r="D2" s="2" t="s">
        <v>62</v>
      </c>
      <c r="E2" s="2" t="s">
        <v>2</v>
      </c>
      <c r="F2" s="2" t="s">
        <v>62</v>
      </c>
    </row>
    <row r="3" spans="1:6">
      <c r="A3" s="3" t="s">
        <v>355</v>
      </c>
    </row>
    <row r="4" spans="1:6">
      <c r="A4" s="4" t="s">
        <v>356</v>
      </c>
      <c r="B4" s="7" t="n">
        <v>2.9</v>
      </c>
      <c r="D4" s="7" t="n">
        <v>16.6</v>
      </c>
      <c r="E4" s="7" t="n">
        <v>21.4</v>
      </c>
      <c r="F4" s="7" t="n">
        <v>42.6</v>
      </c>
    </row>
    <row r="5" spans="1:6">
      <c r="A5" s="4" t="s">
        <v>357</v>
      </c>
      <c r="F5" s="6" t="n">
        <v>4</v>
      </c>
    </row>
    <row r="6" spans="1:6">
      <c r="A6" s="4" t="s">
        <v>358</v>
      </c>
    </row>
    <row r="7" spans="1:6">
      <c r="A7" s="3" t="s">
        <v>359</v>
      </c>
    </row>
    <row r="8" spans="1:6">
      <c r="A8" s="4" t="s">
        <v>360</v>
      </c>
      <c r="C8" s="7" t="n">
        <v>84.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94</v>
      </c>
    </row>
    <row r="2" spans="1:3">
      <c r="A2" s="3" t="s">
        <v>213</v>
      </c>
    </row>
    <row r="3" spans="1:3">
      <c r="A3" s="4" t="s">
        <v>362</v>
      </c>
      <c r="B3" s="7" t="n">
        <v>2359.7</v>
      </c>
      <c r="C3" s="6" t="n">
        <v>2791</v>
      </c>
    </row>
    <row r="4" spans="1:3">
      <c r="A4" s="4" t="s">
        <v>363</v>
      </c>
      <c r="B4" s="5" t="n">
        <v>450</v>
      </c>
      <c r="C4" s="8" t="n">
        <v>513.2</v>
      </c>
    </row>
    <row r="5" spans="1:3">
      <c r="A5" s="4" t="s">
        <v>364</v>
      </c>
    </row>
    <row r="6" spans="1:3">
      <c r="A6" s="3" t="s">
        <v>213</v>
      </c>
    </row>
    <row r="7" spans="1:3">
      <c r="A7" s="4" t="s">
        <v>365</v>
      </c>
      <c r="B7" s="8" t="n">
        <v>1064.6</v>
      </c>
      <c r="C7" s="8" t="n">
        <v>1102.9</v>
      </c>
    </row>
    <row r="8" spans="1:3">
      <c r="A8" s="4" t="s">
        <v>366</v>
      </c>
      <c r="B8" s="7" t="n">
        <v>1909.7</v>
      </c>
      <c r="C8" s="7" t="n">
        <v>227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94</v>
      </c>
    </row>
    <row r="2" spans="1:3">
      <c r="A2" s="3" t="s">
        <v>213</v>
      </c>
    </row>
    <row r="3" spans="1:3">
      <c r="A3" s="4" t="s">
        <v>365</v>
      </c>
      <c r="B3" s="7" t="n">
        <v>2223.7</v>
      </c>
      <c r="C3" s="7" t="n">
        <v>2216.5</v>
      </c>
    </row>
    <row r="4" spans="1:3">
      <c r="A4" s="4" t="s">
        <v>366</v>
      </c>
      <c r="B4" s="7" t="n">
        <v>1.4</v>
      </c>
      <c r="C4"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8</v>
      </c>
      <c r="B1" s="2" t="s">
        <v>2</v>
      </c>
      <c r="C1" s="2" t="s">
        <v>94</v>
      </c>
    </row>
    <row r="2" spans="1:3">
      <c r="A2" s="3" t="s">
        <v>369</v>
      </c>
    </row>
    <row r="3" spans="1:3">
      <c r="A3" s="4" t="s">
        <v>108</v>
      </c>
      <c r="B3" s="7" t="n">
        <v>1792.6</v>
      </c>
      <c r="C3" s="7" t="n">
        <v>1829.6</v>
      </c>
    </row>
    <row r="4" spans="1:3">
      <c r="A4" s="4" t="s">
        <v>370</v>
      </c>
    </row>
    <row r="5" spans="1:3">
      <c r="A5" s="3" t="s">
        <v>369</v>
      </c>
    </row>
    <row r="6" spans="1:3">
      <c r="A6" s="4" t="s">
        <v>108</v>
      </c>
      <c r="B6" s="8" t="n">
        <v>449.7</v>
      </c>
      <c r="C6" s="8" t="n">
        <v>779.7</v>
      </c>
    </row>
    <row r="7" spans="1:3">
      <c r="A7" s="4" t="s">
        <v>371</v>
      </c>
    </row>
    <row r="8" spans="1:3">
      <c r="A8" s="3" t="s">
        <v>369</v>
      </c>
    </row>
    <row r="9" spans="1:3">
      <c r="A9" s="4" t="s">
        <v>108</v>
      </c>
      <c r="B9" s="8" t="n">
        <v>743.4</v>
      </c>
      <c r="C9" s="8" t="n">
        <v>742.5</v>
      </c>
    </row>
    <row r="10" spans="1:3">
      <c r="A10" s="4" t="s">
        <v>372</v>
      </c>
    </row>
    <row r="11" spans="1:3">
      <c r="A11" s="3" t="s">
        <v>369</v>
      </c>
    </row>
    <row r="12" spans="1:3">
      <c r="A12" s="4" t="s">
        <v>108</v>
      </c>
      <c r="B12" s="8" t="n">
        <v>309.8</v>
      </c>
      <c r="C12" s="8" t="n">
        <v>307.4</v>
      </c>
    </row>
    <row r="13" spans="1:3">
      <c r="A13" s="4" t="s">
        <v>373</v>
      </c>
    </row>
    <row r="14" spans="1:3">
      <c r="A14" s="3" t="s">
        <v>369</v>
      </c>
    </row>
    <row r="15" spans="1:3">
      <c r="A15" s="4" t="s">
        <v>108</v>
      </c>
      <c r="B15" s="7" t="n">
        <v>289.7</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8</v>
      </c>
      <c r="B1" s="2" t="s">
        <v>2</v>
      </c>
      <c r="C1" s="2" t="s">
        <v>94</v>
      </c>
    </row>
    <row r="2" spans="1:3">
      <c r="A2" s="3" t="s">
        <v>129</v>
      </c>
    </row>
    <row r="3" spans="1:3">
      <c r="A3" s="4" t="s">
        <v>130</v>
      </c>
      <c r="B3" s="9" t="n">
        <v>0.01</v>
      </c>
      <c r="C3" s="9" t="n">
        <v>0.01</v>
      </c>
    </row>
    <row r="4" spans="1:3">
      <c r="A4" s="4" t="s">
        <v>131</v>
      </c>
      <c r="B4" s="5" t="n">
        <v>153</v>
      </c>
      <c r="C4" s="5" t="n">
        <v>153</v>
      </c>
    </row>
    <row r="5" spans="1:3">
      <c r="A5" s="4" t="s">
        <v>132</v>
      </c>
      <c r="B5" s="8" t="n">
        <v>58.5</v>
      </c>
      <c r="C5" s="8" t="n">
        <v>58.5</v>
      </c>
    </row>
    <row r="6" spans="1:3">
      <c r="A6" s="4" t="s">
        <v>133</v>
      </c>
      <c r="B6" s="8" t="n">
        <v>8.800000000000001</v>
      </c>
      <c r="C6" s="8" t="n">
        <v>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s>
  <sheetData>
    <row r="1" spans="1:5">
      <c r="A1" s="1" t="s">
        <v>374</v>
      </c>
      <c r="B1" s="2" t="s">
        <v>375</v>
      </c>
      <c r="C1" s="2" t="s">
        <v>2</v>
      </c>
      <c r="D1" s="2" t="s">
        <v>376</v>
      </c>
      <c r="E1" s="2" t="s">
        <v>377</v>
      </c>
    </row>
    <row r="2" spans="1:5">
      <c r="A2" s="4" t="s">
        <v>378</v>
      </c>
    </row>
    <row r="3" spans="1:5">
      <c r="A3" s="3" t="s">
        <v>369</v>
      </c>
    </row>
    <row r="4" spans="1:5">
      <c r="A4" s="4" t="s">
        <v>379</v>
      </c>
      <c r="E4" s="6" t="n">
        <v>1250000000</v>
      </c>
    </row>
    <row r="5" spans="1:5">
      <c r="A5" s="4" t="s">
        <v>380</v>
      </c>
      <c r="E5" s="5" t="n">
        <v>500000000</v>
      </c>
    </row>
    <row r="6" spans="1:5">
      <c r="A6" s="4" t="s">
        <v>381</v>
      </c>
    </row>
    <row r="7" spans="1:5">
      <c r="A7" s="3" t="s">
        <v>369</v>
      </c>
    </row>
    <row r="8" spans="1:5">
      <c r="A8" s="4" t="s">
        <v>382</v>
      </c>
      <c r="C8" s="4" t="s">
        <v>383</v>
      </c>
    </row>
    <row r="9" spans="1:5">
      <c r="A9" s="4" t="s">
        <v>384</v>
      </c>
    </row>
    <row r="10" spans="1:5">
      <c r="A10" s="3" t="s">
        <v>369</v>
      </c>
    </row>
    <row r="11" spans="1:5">
      <c r="A11" s="4" t="s">
        <v>379</v>
      </c>
      <c r="E11" s="5" t="n">
        <v>450000000</v>
      </c>
    </row>
    <row r="12" spans="1:5">
      <c r="A12" s="4" t="s">
        <v>380</v>
      </c>
      <c r="E12" s="6" t="n">
        <v>75000000</v>
      </c>
    </row>
    <row r="13" spans="1:5">
      <c r="A13" s="4" t="s">
        <v>385</v>
      </c>
    </row>
    <row r="14" spans="1:5">
      <c r="A14" s="3" t="s">
        <v>369</v>
      </c>
    </row>
    <row r="15" spans="1:5">
      <c r="A15" s="4" t="s">
        <v>382</v>
      </c>
      <c r="C15" s="4" t="s">
        <v>386</v>
      </c>
    </row>
    <row r="16" spans="1:5">
      <c r="A16" s="4" t="s">
        <v>387</v>
      </c>
    </row>
    <row r="17" spans="1:5">
      <c r="A17" s="3" t="s">
        <v>369</v>
      </c>
    </row>
    <row r="18" spans="1:5">
      <c r="A18" s="4" t="s">
        <v>388</v>
      </c>
      <c r="C18" s="4" t="s">
        <v>389</v>
      </c>
    </row>
    <row r="19" spans="1:5">
      <c r="A19" s="4" t="s">
        <v>390</v>
      </c>
      <c r="B19" s="10" t="n">
        <v>0.2558</v>
      </c>
    </row>
    <row r="20" spans="1:5">
      <c r="A20" s="4" t="s">
        <v>391</v>
      </c>
      <c r="B20" s="6" t="n">
        <v>50</v>
      </c>
    </row>
    <row r="21" spans="1:5">
      <c r="A21" s="4" t="s">
        <v>392</v>
      </c>
      <c r="B21" s="9" t="n">
        <v>195.47</v>
      </c>
    </row>
    <row r="22" spans="1:5">
      <c r="A22" s="4" t="s">
        <v>393</v>
      </c>
    </row>
    <row r="23" spans="1:5">
      <c r="A23" s="3" t="s">
        <v>369</v>
      </c>
    </row>
    <row r="24" spans="1:5">
      <c r="A24" s="4" t="s">
        <v>388</v>
      </c>
      <c r="E24" s="4" t="s">
        <v>394</v>
      </c>
    </row>
    <row r="25" spans="1:5">
      <c r="A25" s="4" t="s">
        <v>395</v>
      </c>
      <c r="D25" s="6" t="n">
        <v>300000000</v>
      </c>
      <c r="E25" s="6" t="n">
        <v>280000000</v>
      </c>
    </row>
    <row r="26" spans="1:5">
      <c r="A26" s="4" t="s">
        <v>396</v>
      </c>
      <c r="D26" s="6" t="n">
        <v>20000000</v>
      </c>
    </row>
    <row r="27" spans="1:5">
      <c r="A27" s="4" t="s">
        <v>397</v>
      </c>
      <c r="E27" s="4" t="s">
        <v>398</v>
      </c>
    </row>
    <row r="28" spans="1:5">
      <c r="A28" s="4" t="s">
        <v>399</v>
      </c>
      <c r="E28" s="4" t="s">
        <v>400</v>
      </c>
    </row>
    <row r="29" spans="1:5">
      <c r="A29" s="4" t="s">
        <v>401</v>
      </c>
    </row>
    <row r="30" spans="1:5">
      <c r="A30" s="3" t="s">
        <v>369</v>
      </c>
    </row>
    <row r="31" spans="1:5">
      <c r="A31" s="4" t="s">
        <v>397</v>
      </c>
      <c r="E31" s="4" t="s">
        <v>398</v>
      </c>
    </row>
    <row r="32" spans="1:5">
      <c r="A32" s="4" t="s">
        <v>402</v>
      </c>
    </row>
    <row r="33" spans="1:5">
      <c r="A33" s="3" t="s">
        <v>369</v>
      </c>
    </row>
    <row r="34" spans="1:5">
      <c r="A34" s="4" t="s">
        <v>397</v>
      </c>
      <c r="E34" s="4" t="s">
        <v>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03</v>
      </c>
      <c r="B1" s="2" t="s">
        <v>1</v>
      </c>
    </row>
    <row r="2" spans="1:3">
      <c r="B2" s="2" t="s">
        <v>2</v>
      </c>
      <c r="C2" s="2" t="s">
        <v>354</v>
      </c>
    </row>
    <row r="3" spans="1:3">
      <c r="A3" s="3" t="s">
        <v>404</v>
      </c>
    </row>
    <row r="4" spans="1:3">
      <c r="A4" s="4" t="s">
        <v>405</v>
      </c>
      <c r="C4" s="6" t="n">
        <v>500000000</v>
      </c>
    </row>
    <row r="5" spans="1:3">
      <c r="A5" s="4" t="s">
        <v>406</v>
      </c>
      <c r="B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9"/>
  </cols>
  <sheetData>
    <row r="1" spans="1:4">
      <c r="A1" s="1" t="s">
        <v>407</v>
      </c>
      <c r="B1" s="2" t="s">
        <v>408</v>
      </c>
      <c r="C1" s="2" t="s">
        <v>409</v>
      </c>
      <c r="D1" s="2" t="s">
        <v>410</v>
      </c>
    </row>
    <row r="2" spans="1:4">
      <c r="A2" s="3" t="s">
        <v>411</v>
      </c>
    </row>
    <row r="3" spans="1:4">
      <c r="A3" s="4" t="s">
        <v>412</v>
      </c>
      <c r="B3" s="5" t="n">
        <v>0</v>
      </c>
    </row>
    <row r="4" spans="1:4">
      <c r="A4" s="4" t="s">
        <v>104</v>
      </c>
    </row>
    <row r="5" spans="1:4">
      <c r="A5" s="3" t="s">
        <v>411</v>
      </c>
    </row>
    <row r="6" spans="1:4">
      <c r="A6" s="4" t="s">
        <v>413</v>
      </c>
      <c r="B6" s="6" t="n">
        <v>700000</v>
      </c>
      <c r="C6" s="6" t="n">
        <v>900000</v>
      </c>
    </row>
    <row r="7" spans="1:4">
      <c r="A7" s="4" t="s">
        <v>110</v>
      </c>
    </row>
    <row r="8" spans="1:4">
      <c r="A8" s="3" t="s">
        <v>411</v>
      </c>
    </row>
    <row r="9" spans="1:4">
      <c r="A9" s="4" t="s">
        <v>414</v>
      </c>
      <c r="B9" s="5" t="n">
        <v>200000</v>
      </c>
      <c r="C9" s="6" t="n">
        <v>1400000</v>
      </c>
    </row>
    <row r="10" spans="1:4">
      <c r="A10" s="4" t="s">
        <v>415</v>
      </c>
    </row>
    <row r="11" spans="1:4">
      <c r="A11" s="3" t="s">
        <v>411</v>
      </c>
    </row>
    <row r="12" spans="1:4">
      <c r="A12" s="4" t="s">
        <v>416</v>
      </c>
      <c r="C12" s="5" t="n">
        <v>2</v>
      </c>
      <c r="D12" s="5" t="n">
        <v>2</v>
      </c>
    </row>
    <row r="13" spans="1:4">
      <c r="A13" s="4" t="s">
        <v>417</v>
      </c>
      <c r="B13" s="5" t="n">
        <v>21600000</v>
      </c>
      <c r="C13" s="6" t="n">
        <v>3100000</v>
      </c>
    </row>
    <row r="14" spans="1:4">
      <c r="A14" s="4" t="s">
        <v>418</v>
      </c>
      <c r="B14" s="5" t="n">
        <v>0</v>
      </c>
      <c r="C14" s="6" t="n">
        <v>28000000</v>
      </c>
    </row>
    <row r="15" spans="1:4">
      <c r="A15" s="4" t="s">
        <v>419</v>
      </c>
    </row>
    <row r="16" spans="1:4">
      <c r="A16" s="3" t="s">
        <v>411</v>
      </c>
    </row>
    <row r="17" spans="1:4">
      <c r="A17" s="4" t="s">
        <v>416</v>
      </c>
      <c r="C17" s="5" t="n">
        <v>2</v>
      </c>
      <c r="D17" s="5" t="n">
        <v>2</v>
      </c>
    </row>
    <row r="18" spans="1:4">
      <c r="A18" s="4" t="s">
        <v>420</v>
      </c>
    </row>
    <row r="19" spans="1:4">
      <c r="A19" s="3" t="s">
        <v>411</v>
      </c>
    </row>
    <row r="20" spans="1:4">
      <c r="A20" s="4" t="s">
        <v>421</v>
      </c>
      <c r="B20" s="6" t="n">
        <v>21600000</v>
      </c>
      <c r="C20" s="6" t="n">
        <v>4900000</v>
      </c>
    </row>
    <row r="21" spans="1:4">
      <c r="A21" s="4" t="s">
        <v>422</v>
      </c>
    </row>
    <row r="22" spans="1:4">
      <c r="A22" s="3" t="s">
        <v>411</v>
      </c>
    </row>
    <row r="23" spans="1:4">
      <c r="A23" s="4" t="s">
        <v>423</v>
      </c>
      <c r="C23" s="5" t="n">
        <v>450000000</v>
      </c>
      <c r="D23" s="11" t="n">
        <v>325.3</v>
      </c>
    </row>
    <row r="24" spans="1:4">
      <c r="A24" s="4" t="s">
        <v>424</v>
      </c>
    </row>
    <row r="25" spans="1:4">
      <c r="A25" s="3" t="s">
        <v>411</v>
      </c>
    </row>
    <row r="26" spans="1:4">
      <c r="A26" s="4" t="s">
        <v>423</v>
      </c>
      <c r="C26" s="6" t="n">
        <v>400000000</v>
      </c>
      <c r="D26" s="11" t="n">
        <v>285.8</v>
      </c>
    </row>
    <row r="27" spans="1:4">
      <c r="A27" s="4" t="s">
        <v>425</v>
      </c>
    </row>
    <row r="28" spans="1:4">
      <c r="A28" s="3" t="s">
        <v>411</v>
      </c>
    </row>
    <row r="29" spans="1:4">
      <c r="A29" s="4" t="s">
        <v>426</v>
      </c>
      <c r="C29" s="12" t="n">
        <v>1.318</v>
      </c>
      <c r="D29" s="12" t="n">
        <v>1.318</v>
      </c>
    </row>
    <row r="30" spans="1:4">
      <c r="A30" s="4" t="s">
        <v>427</v>
      </c>
    </row>
    <row r="31" spans="1:4">
      <c r="A31" s="3" t="s">
        <v>411</v>
      </c>
    </row>
    <row r="32" spans="1:4">
      <c r="A32" s="4" t="s">
        <v>426</v>
      </c>
      <c r="C32" s="12" t="n">
        <v>1.448</v>
      </c>
      <c r="D32" s="12" t="n">
        <v>1.448</v>
      </c>
    </row>
    <row r="33" spans="1:4">
      <c r="A33" s="4" t="s">
        <v>428</v>
      </c>
    </row>
    <row r="34" spans="1:4">
      <c r="A34" s="3" t="s">
        <v>411</v>
      </c>
    </row>
    <row r="35" spans="1:4">
      <c r="A35" s="4" t="s">
        <v>426</v>
      </c>
      <c r="C35" s="12" t="n">
        <v>1.288</v>
      </c>
      <c r="D35" s="12" t="n">
        <v>1.288</v>
      </c>
    </row>
    <row r="36" spans="1:4">
      <c r="A36" s="4" t="s">
        <v>429</v>
      </c>
    </row>
    <row r="37" spans="1:4">
      <c r="A37" s="3" t="s">
        <v>411</v>
      </c>
    </row>
    <row r="38" spans="1:4">
      <c r="A38" s="4" t="s">
        <v>426</v>
      </c>
      <c r="C38" s="12" t="n">
        <v>1.535</v>
      </c>
      <c r="D38" s="12" t="n">
        <v>1.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94</v>
      </c>
    </row>
    <row r="2" spans="1:3">
      <c r="A2" s="3" t="s">
        <v>411</v>
      </c>
    </row>
    <row r="3" spans="1:3">
      <c r="A3" s="4" t="s">
        <v>95</v>
      </c>
      <c r="B3" s="7" t="n">
        <v>85.40000000000001</v>
      </c>
      <c r="C3" s="7" t="n">
        <v>66.09999999999999</v>
      </c>
    </row>
    <row r="4" spans="1:3">
      <c r="A4" s="4" t="s">
        <v>431</v>
      </c>
      <c r="B4" s="8" t="n">
        <v>-63.3</v>
      </c>
      <c r="C4" s="8" t="n">
        <v>-61.7</v>
      </c>
    </row>
    <row r="5" spans="1:3">
      <c r="A5" s="4" t="s">
        <v>415</v>
      </c>
    </row>
    <row r="6" spans="1:3">
      <c r="A6" s="3" t="s">
        <v>411</v>
      </c>
    </row>
    <row r="7" spans="1:3">
      <c r="A7" s="4" t="s">
        <v>95</v>
      </c>
      <c r="B7" s="8" t="n">
        <v>73.90000000000001</v>
      </c>
      <c r="C7" s="5" t="n">
        <v>32</v>
      </c>
    </row>
    <row r="8" spans="1:3">
      <c r="A8" s="4" t="s">
        <v>431</v>
      </c>
      <c r="B8" s="8" t="n">
        <v>-0.2</v>
      </c>
      <c r="C8" s="8" t="n">
        <v>-1.4</v>
      </c>
    </row>
    <row r="9" spans="1:3">
      <c r="A9" s="4" t="s">
        <v>432</v>
      </c>
    </row>
    <row r="10" spans="1:3">
      <c r="A10" s="3" t="s">
        <v>411</v>
      </c>
    </row>
    <row r="11" spans="1:3">
      <c r="A11" s="4" t="s">
        <v>95</v>
      </c>
      <c r="B11" s="5" t="n">
        <v>0</v>
      </c>
      <c r="C11" s="5" t="n">
        <v>0</v>
      </c>
    </row>
    <row r="12" spans="1:3">
      <c r="A12" s="4" t="s">
        <v>431</v>
      </c>
      <c r="B12" s="8" t="n">
        <v>-63.1</v>
      </c>
      <c r="C12" s="8" t="n">
        <v>-60.3</v>
      </c>
    </row>
    <row r="13" spans="1:3">
      <c r="A13" s="4" t="s">
        <v>433</v>
      </c>
    </row>
    <row r="14" spans="1:3">
      <c r="A14" s="3" t="s">
        <v>411</v>
      </c>
    </row>
    <row r="15" spans="1:3">
      <c r="A15" s="4" t="s">
        <v>95</v>
      </c>
      <c r="B15" s="8" t="n">
        <v>11.5</v>
      </c>
      <c r="C15" s="8" t="n">
        <v>34.1</v>
      </c>
    </row>
    <row r="16" spans="1:3">
      <c r="A16" s="4" t="s">
        <v>431</v>
      </c>
      <c r="B16" s="6" t="n">
        <v>0</v>
      </c>
      <c r="C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4</v>
      </c>
      <c r="C1" s="2" t="s">
        <v>61</v>
      </c>
      <c r="E1" s="2" t="s">
        <v>1</v>
      </c>
    </row>
    <row r="2" spans="1:6">
      <c r="C2" s="2" t="s">
        <v>2</v>
      </c>
      <c r="D2" s="2" t="s">
        <v>62</v>
      </c>
      <c r="E2" s="2" t="s">
        <v>2</v>
      </c>
      <c r="F2" s="2" t="s">
        <v>62</v>
      </c>
    </row>
    <row r="3" spans="1:6">
      <c r="A3" s="3" t="s">
        <v>411</v>
      </c>
    </row>
    <row r="4" spans="1:6">
      <c r="A4" s="4" t="s">
        <v>435</v>
      </c>
      <c r="C4" s="7" t="n">
        <v>6.9</v>
      </c>
      <c r="D4" s="6" t="n">
        <v>-4</v>
      </c>
      <c r="E4" s="7" t="n">
        <v>7.3</v>
      </c>
      <c r="F4" s="7" t="n">
        <v>-3.7</v>
      </c>
    </row>
    <row r="5" spans="1:6">
      <c r="A5" s="4" t="s">
        <v>436</v>
      </c>
      <c r="C5" s="5" t="n">
        <v>0</v>
      </c>
      <c r="D5" s="5" t="n">
        <v>0</v>
      </c>
      <c r="E5" s="8" t="n">
        <v>0.1</v>
      </c>
      <c r="F5" s="8" t="n">
        <v>-0.3</v>
      </c>
    </row>
    <row r="6" spans="1:6">
      <c r="A6" s="4" t="s">
        <v>437</v>
      </c>
      <c r="B6" s="4" t="s">
        <v>115</v>
      </c>
      <c r="C6" s="8" t="n">
        <v>3.5</v>
      </c>
      <c r="D6" s="8" t="n">
        <v>0.5</v>
      </c>
      <c r="E6" s="8" t="n">
        <v>10.4</v>
      </c>
      <c r="F6" s="8" t="n">
        <v>0.5</v>
      </c>
    </row>
    <row r="7" spans="1:6">
      <c r="A7" s="4" t="s">
        <v>415</v>
      </c>
    </row>
    <row r="8" spans="1:6">
      <c r="A8" s="3" t="s">
        <v>411</v>
      </c>
    </row>
    <row r="9" spans="1:6">
      <c r="A9" s="4" t="s">
        <v>435</v>
      </c>
      <c r="C9" s="8" t="n">
        <v>22.8</v>
      </c>
      <c r="D9" s="8" t="n">
        <v>-5.9</v>
      </c>
      <c r="E9" s="8" t="n">
        <v>32.6</v>
      </c>
      <c r="F9" s="8" t="n">
        <v>-5.6</v>
      </c>
    </row>
    <row r="10" spans="1:6">
      <c r="A10" s="4" t="s">
        <v>436</v>
      </c>
      <c r="C10" s="5" t="n">
        <v>0</v>
      </c>
      <c r="D10" s="5" t="n">
        <v>0</v>
      </c>
      <c r="E10" s="8" t="n">
        <v>0.1</v>
      </c>
      <c r="F10" s="8" t="n">
        <v>-0.3</v>
      </c>
    </row>
    <row r="11" spans="1:6">
      <c r="A11" s="4" t="s">
        <v>437</v>
      </c>
      <c r="B11" s="4" t="s">
        <v>115</v>
      </c>
      <c r="C11" s="8" t="n">
        <v>3.5</v>
      </c>
      <c r="D11" s="8" t="n">
        <v>0.5</v>
      </c>
      <c r="E11" s="8" t="n">
        <v>10.4</v>
      </c>
      <c r="F11" s="8" t="n">
        <v>0.5</v>
      </c>
    </row>
    <row r="12" spans="1:6">
      <c r="A12" s="4" t="s">
        <v>432</v>
      </c>
    </row>
    <row r="13" spans="1:6">
      <c r="A13" s="3" t="s">
        <v>411</v>
      </c>
    </row>
    <row r="14" spans="1:6">
      <c r="A14" s="4" t="s">
        <v>435</v>
      </c>
      <c r="C14" s="8" t="n">
        <v>-8.4</v>
      </c>
      <c r="D14" s="8" t="n">
        <v>1.6</v>
      </c>
      <c r="E14" s="8" t="n">
        <v>-2.8</v>
      </c>
      <c r="F14" s="8" t="n">
        <v>1.6</v>
      </c>
    </row>
    <row r="15" spans="1:6">
      <c r="A15" s="4" t="s">
        <v>436</v>
      </c>
      <c r="C15" s="5" t="n">
        <v>0</v>
      </c>
      <c r="D15" s="5" t="n">
        <v>0</v>
      </c>
      <c r="E15" s="5" t="n">
        <v>0</v>
      </c>
      <c r="F15" s="5" t="n">
        <v>0</v>
      </c>
    </row>
    <row r="16" spans="1:6">
      <c r="A16" s="4" t="s">
        <v>437</v>
      </c>
      <c r="B16" s="4" t="s">
        <v>115</v>
      </c>
      <c r="C16" s="5" t="n">
        <v>0</v>
      </c>
      <c r="D16" s="5" t="n">
        <v>0</v>
      </c>
      <c r="E16" s="5" t="n">
        <v>0</v>
      </c>
      <c r="F16" s="5" t="n">
        <v>0</v>
      </c>
    </row>
    <row r="17" spans="1:6">
      <c r="A17" s="4" t="s">
        <v>433</v>
      </c>
    </row>
    <row r="18" spans="1:6">
      <c r="A18" s="3" t="s">
        <v>411</v>
      </c>
    </row>
    <row r="19" spans="1:6">
      <c r="A19" s="4" t="s">
        <v>435</v>
      </c>
      <c r="C19" s="8" t="n">
        <v>-7.5</v>
      </c>
      <c r="D19" s="8" t="n">
        <v>0.3</v>
      </c>
      <c r="E19" s="8" t="n">
        <v>-22.5</v>
      </c>
      <c r="F19" s="8" t="n">
        <v>0.3</v>
      </c>
    </row>
    <row r="20" spans="1:6">
      <c r="A20" s="4" t="s">
        <v>436</v>
      </c>
      <c r="C20" s="5" t="n">
        <v>0</v>
      </c>
      <c r="D20" s="5" t="n">
        <v>0</v>
      </c>
      <c r="E20" s="5" t="n">
        <v>0</v>
      </c>
      <c r="F20" s="5" t="n">
        <v>0</v>
      </c>
    </row>
    <row r="21" spans="1:6">
      <c r="A21" s="4" t="s">
        <v>437</v>
      </c>
      <c r="B21" s="4" t="s">
        <v>115</v>
      </c>
      <c r="C21" s="6" t="n">
        <v>0</v>
      </c>
      <c r="D21" s="6" t="n">
        <v>0</v>
      </c>
      <c r="E21" s="6" t="n">
        <v>0</v>
      </c>
      <c r="F21" s="6" t="n">
        <v>0</v>
      </c>
    </row>
    <row r="22" spans="1:6"/>
    <row r="23" spans="1:6">
      <c r="A23" s="4" t="s">
        <v>115</v>
      </c>
      <c r="B23" s="4" t="s">
        <v>438</v>
      </c>
    </row>
  </sheetData>
  <mergeCells count="5">
    <mergeCell ref="A1:B2"/>
    <mergeCell ref="C1:D1"/>
    <mergeCell ref="E1:F1"/>
    <mergeCell ref="A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9</v>
      </c>
      <c r="B1" s="2" t="s">
        <v>2</v>
      </c>
      <c r="C1" s="2" t="s">
        <v>354</v>
      </c>
    </row>
    <row r="2" spans="1:3">
      <c r="A2" s="3" t="s">
        <v>223</v>
      </c>
    </row>
    <row r="3" spans="1:3">
      <c r="A3" s="4" t="s">
        <v>440</v>
      </c>
      <c r="B3" s="7" t="n">
        <v>146.3</v>
      </c>
    </row>
    <row r="4" spans="1:3">
      <c r="A4" s="4" t="s">
        <v>441</v>
      </c>
    </row>
    <row r="5" spans="1:3">
      <c r="A5" s="3" t="s">
        <v>223</v>
      </c>
    </row>
    <row r="6" spans="1:3">
      <c r="A6" s="4" t="s">
        <v>442</v>
      </c>
      <c r="B6" s="6" t="n">
        <v>190</v>
      </c>
    </row>
    <row r="7" spans="1:3">
      <c r="A7" s="4" t="s">
        <v>443</v>
      </c>
    </row>
    <row r="8" spans="1:3">
      <c r="A8" s="3" t="s">
        <v>223</v>
      </c>
    </row>
    <row r="9" spans="1:3">
      <c r="A9" s="4" t="s">
        <v>444</v>
      </c>
      <c r="C9" s="4" t="s">
        <v>445</v>
      </c>
    </row>
    <row r="10" spans="1:3">
      <c r="A10" s="4" t="s">
        <v>446</v>
      </c>
      <c r="B10" s="4" t="s">
        <v>4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448</v>
      </c>
      <c r="C1" s="2" t="s">
        <v>2</v>
      </c>
      <c r="D1" s="2" t="s">
        <v>94</v>
      </c>
    </row>
    <row r="2" spans="1:4">
      <c r="A2" s="3" t="s">
        <v>449</v>
      </c>
    </row>
    <row r="3" spans="1:4">
      <c r="A3" s="4" t="s">
        <v>98</v>
      </c>
      <c r="C3" s="7" t="n">
        <v>30.6</v>
      </c>
      <c r="D3" s="7" t="n">
        <v>119.3</v>
      </c>
    </row>
    <row r="4" spans="1:4">
      <c r="A4" s="4" t="s">
        <v>450</v>
      </c>
      <c r="B4" s="4" t="s">
        <v>115</v>
      </c>
      <c r="C4" s="8" t="n">
        <v>22.3</v>
      </c>
      <c r="D4" s="8" t="n">
        <v>5.8</v>
      </c>
    </row>
    <row r="5" spans="1:4">
      <c r="A5" s="3" t="s">
        <v>451</v>
      </c>
    </row>
    <row r="6" spans="1:4">
      <c r="A6" s="4" t="s">
        <v>452</v>
      </c>
      <c r="B6" s="4" t="s">
        <v>453</v>
      </c>
      <c r="D6" s="8" t="n">
        <v>1.9</v>
      </c>
    </row>
    <row r="7" spans="1:4">
      <c r="A7" s="4" t="s">
        <v>454</v>
      </c>
      <c r="B7" s="4" t="s">
        <v>453</v>
      </c>
      <c r="C7" s="8" t="n">
        <v>36.8</v>
      </c>
      <c r="D7" s="8" t="n">
        <v>36.2</v>
      </c>
    </row>
    <row r="8" spans="1:4">
      <c r="A8" s="4" t="s">
        <v>450</v>
      </c>
      <c r="B8" s="4" t="s">
        <v>453</v>
      </c>
      <c r="C8" s="8" t="n">
        <v>0.2</v>
      </c>
      <c r="D8" s="8" t="n">
        <v>1.4</v>
      </c>
    </row>
    <row r="9" spans="1:4">
      <c r="A9" s="4" t="s">
        <v>455</v>
      </c>
    </row>
    <row r="10" spans="1:4">
      <c r="A10" s="3" t="s">
        <v>449</v>
      </c>
    </row>
    <row r="11" spans="1:4">
      <c r="A11" s="4" t="s">
        <v>98</v>
      </c>
      <c r="C11" s="8" t="n">
        <v>30.6</v>
      </c>
      <c r="D11" s="8" t="n">
        <v>119.3</v>
      </c>
    </row>
    <row r="12" spans="1:4">
      <c r="A12" s="4" t="s">
        <v>450</v>
      </c>
      <c r="B12" s="4" t="s">
        <v>115</v>
      </c>
      <c r="C12" s="5" t="n">
        <v>0</v>
      </c>
      <c r="D12" s="5" t="n">
        <v>0</v>
      </c>
    </row>
    <row r="13" spans="1:4">
      <c r="A13" s="3" t="s">
        <v>451</v>
      </c>
    </row>
    <row r="14" spans="1:4">
      <c r="A14" s="4" t="s">
        <v>452</v>
      </c>
      <c r="B14" s="4" t="s">
        <v>453</v>
      </c>
      <c r="D14" s="5" t="n">
        <v>0</v>
      </c>
    </row>
    <row r="15" spans="1:4">
      <c r="A15" s="4" t="s">
        <v>454</v>
      </c>
      <c r="B15" s="4" t="s">
        <v>453</v>
      </c>
      <c r="C15" s="5" t="n">
        <v>0</v>
      </c>
      <c r="D15" s="5" t="n">
        <v>0</v>
      </c>
    </row>
    <row r="16" spans="1:4">
      <c r="A16" s="4" t="s">
        <v>450</v>
      </c>
      <c r="B16" s="4" t="s">
        <v>453</v>
      </c>
      <c r="C16" s="5" t="n">
        <v>0</v>
      </c>
      <c r="D16" s="5" t="n">
        <v>0</v>
      </c>
    </row>
    <row r="17" spans="1:4">
      <c r="A17" s="4" t="s">
        <v>456</v>
      </c>
    </row>
    <row r="18" spans="1:4">
      <c r="A18" s="3" t="s">
        <v>449</v>
      </c>
    </row>
    <row r="19" spans="1:4">
      <c r="A19" s="4" t="s">
        <v>98</v>
      </c>
      <c r="C19" s="5" t="n">
        <v>0</v>
      </c>
      <c r="D19" s="5" t="n">
        <v>0</v>
      </c>
    </row>
    <row r="20" spans="1:4">
      <c r="A20" s="4" t="s">
        <v>450</v>
      </c>
      <c r="B20" s="4" t="s">
        <v>115</v>
      </c>
      <c r="C20" s="8" t="n">
        <v>22.3</v>
      </c>
      <c r="D20" s="8" t="n">
        <v>5.8</v>
      </c>
    </row>
    <row r="21" spans="1:4">
      <c r="A21" s="3" t="s">
        <v>451</v>
      </c>
    </row>
    <row r="22" spans="1:4">
      <c r="A22" s="4" t="s">
        <v>452</v>
      </c>
      <c r="B22" s="4" t="s">
        <v>453</v>
      </c>
      <c r="D22" s="5" t="n">
        <v>0</v>
      </c>
    </row>
    <row r="23" spans="1:4">
      <c r="A23" s="4" t="s">
        <v>454</v>
      </c>
      <c r="B23" s="4" t="s">
        <v>453</v>
      </c>
      <c r="C23" s="5" t="n">
        <v>0</v>
      </c>
      <c r="D23" s="5" t="n">
        <v>0</v>
      </c>
    </row>
    <row r="24" spans="1:4">
      <c r="A24" s="4" t="s">
        <v>450</v>
      </c>
      <c r="B24" s="4" t="s">
        <v>453</v>
      </c>
      <c r="C24" s="8" t="n">
        <v>0.2</v>
      </c>
      <c r="D24" s="8" t="n">
        <v>1.4</v>
      </c>
    </row>
    <row r="25" spans="1:4">
      <c r="A25" s="4" t="s">
        <v>457</v>
      </c>
    </row>
    <row r="26" spans="1:4">
      <c r="A26" s="3" t="s">
        <v>449</v>
      </c>
    </row>
    <row r="27" spans="1:4">
      <c r="A27" s="4" t="s">
        <v>98</v>
      </c>
      <c r="C27" s="5" t="n">
        <v>0</v>
      </c>
      <c r="D27" s="5" t="n">
        <v>0</v>
      </c>
    </row>
    <row r="28" spans="1:4">
      <c r="A28" s="4" t="s">
        <v>450</v>
      </c>
      <c r="B28" s="4" t="s">
        <v>115</v>
      </c>
      <c r="C28" s="5" t="n">
        <v>0</v>
      </c>
      <c r="D28" s="5" t="n">
        <v>0</v>
      </c>
    </row>
    <row r="29" spans="1:4">
      <c r="A29" s="3" t="s">
        <v>451</v>
      </c>
    </row>
    <row r="30" spans="1:4">
      <c r="A30" s="4" t="s">
        <v>452</v>
      </c>
      <c r="B30" s="4" t="s">
        <v>453</v>
      </c>
      <c r="D30" s="8" t="n">
        <v>1.9</v>
      </c>
    </row>
    <row r="31" spans="1:4">
      <c r="A31" s="4" t="s">
        <v>454</v>
      </c>
      <c r="B31" s="4" t="s">
        <v>453</v>
      </c>
      <c r="C31" s="8" t="n">
        <v>36.8</v>
      </c>
      <c r="D31" s="8" t="n">
        <v>36.2</v>
      </c>
    </row>
    <row r="32" spans="1:4">
      <c r="A32" s="4" t="s">
        <v>450</v>
      </c>
      <c r="B32" s="4" t="s">
        <v>453</v>
      </c>
      <c r="C32" s="6" t="n">
        <v>0</v>
      </c>
      <c r="D32" s="6" t="n">
        <v>0</v>
      </c>
    </row>
    <row r="33" spans="1:4"/>
    <row r="34" spans="1:4">
      <c r="A34" s="4" t="s">
        <v>115</v>
      </c>
      <c r="B34" s="4" t="s">
        <v>458</v>
      </c>
    </row>
    <row r="35" spans="1:4">
      <c r="A35" s="4" t="s">
        <v>453</v>
      </c>
      <c r="B35" s="4" t="s">
        <v>459</v>
      </c>
    </row>
  </sheetData>
  <mergeCells count="4">
    <mergeCell ref="A1:B1"/>
    <mergeCell ref="A33:C33"/>
    <mergeCell ref="B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5"/>
    <col customWidth="1" max="6" min="6" width="14"/>
  </cols>
  <sheetData>
    <row r="1" spans="1:6">
      <c r="A1" s="1" t="s">
        <v>460</v>
      </c>
      <c r="C1" s="2" t="s">
        <v>61</v>
      </c>
      <c r="E1" s="2" t="s">
        <v>1</v>
      </c>
    </row>
    <row r="2" spans="1:6">
      <c r="C2" s="2" t="s">
        <v>2</v>
      </c>
      <c r="D2" s="2" t="s">
        <v>62</v>
      </c>
      <c r="E2" s="2" t="s">
        <v>2</v>
      </c>
      <c r="F2" s="2" t="s">
        <v>62</v>
      </c>
    </row>
    <row r="3" spans="1:6">
      <c r="A3" s="4" t="s">
        <v>461</v>
      </c>
    </row>
    <row r="4" spans="1:6">
      <c r="A4" s="3" t="s">
        <v>462</v>
      </c>
    </row>
    <row r="5" spans="1:6">
      <c r="A5" s="4" t="s">
        <v>463</v>
      </c>
      <c r="C5" s="6" t="n">
        <v>0</v>
      </c>
      <c r="D5" s="7" t="n">
        <v>4.2</v>
      </c>
      <c r="E5" s="7" t="n">
        <v>1.9</v>
      </c>
      <c r="F5" s="7" t="n">
        <v>9.4</v>
      </c>
    </row>
    <row r="6" spans="1:6">
      <c r="A6" s="4" t="s">
        <v>464</v>
      </c>
      <c r="B6" s="4" t="s">
        <v>115</v>
      </c>
      <c r="C6" s="5" t="n">
        <v>0</v>
      </c>
      <c r="D6" s="8" t="n">
        <v>0.1</v>
      </c>
      <c r="E6" s="8" t="n">
        <v>0.1</v>
      </c>
      <c r="F6" s="8" t="n">
        <v>-0.3</v>
      </c>
    </row>
    <row r="7" spans="1:6">
      <c r="A7" s="4" t="s">
        <v>465</v>
      </c>
      <c r="B7" s="4" t="s">
        <v>453</v>
      </c>
      <c r="C7" s="5" t="n">
        <v>0</v>
      </c>
      <c r="D7" s="5" t="n">
        <v>0</v>
      </c>
      <c r="E7" s="5" t="n">
        <v>0</v>
      </c>
      <c r="F7" s="5" t="n">
        <v>0</v>
      </c>
    </row>
    <row r="8" spans="1:6">
      <c r="A8" s="4" t="s">
        <v>466</v>
      </c>
      <c r="C8" s="5" t="n">
        <v>0</v>
      </c>
      <c r="D8" s="5" t="n">
        <v>0</v>
      </c>
      <c r="E8" s="5" t="n">
        <v>-2</v>
      </c>
      <c r="F8" s="8" t="n">
        <v>-4.8</v>
      </c>
    </row>
    <row r="9" spans="1:6">
      <c r="A9" s="4" t="s">
        <v>467</v>
      </c>
      <c r="C9" s="5" t="n">
        <v>0</v>
      </c>
      <c r="D9" s="8" t="n">
        <v>4.3</v>
      </c>
      <c r="E9" s="5" t="n">
        <v>0</v>
      </c>
      <c r="F9" s="8" t="n">
        <v>4.3</v>
      </c>
    </row>
    <row r="10" spans="1:6">
      <c r="A10" s="4" t="s">
        <v>468</v>
      </c>
      <c r="C10" s="5" t="n">
        <v>0</v>
      </c>
      <c r="D10" s="8" t="n">
        <v>0.1</v>
      </c>
      <c r="E10" s="5" t="n">
        <v>0</v>
      </c>
      <c r="F10" s="8" t="n">
        <v>0.4</v>
      </c>
    </row>
    <row r="11" spans="1:6">
      <c r="A11" s="4" t="s">
        <v>469</v>
      </c>
    </row>
    <row r="12" spans="1:6">
      <c r="A12" s="3" t="s">
        <v>462</v>
      </c>
    </row>
    <row r="13" spans="1:6">
      <c r="A13" s="4" t="s">
        <v>463</v>
      </c>
      <c r="C13" s="8" t="n">
        <v>57.4</v>
      </c>
      <c r="D13" s="8" t="n">
        <v>36.9</v>
      </c>
      <c r="E13" s="8" t="n">
        <v>36.2</v>
      </c>
      <c r="F13" s="8" t="n">
        <v>49.2</v>
      </c>
    </row>
    <row r="14" spans="1:6">
      <c r="A14" s="4" t="s">
        <v>464</v>
      </c>
      <c r="B14" s="4" t="s">
        <v>115</v>
      </c>
      <c r="C14" s="8" t="n">
        <v>0.7</v>
      </c>
      <c r="D14" s="5" t="n">
        <v>0</v>
      </c>
      <c r="E14" s="8" t="n">
        <v>0.6</v>
      </c>
      <c r="F14" s="5" t="n">
        <v>0</v>
      </c>
    </row>
    <row r="15" spans="1:6">
      <c r="A15" s="4" t="s">
        <v>465</v>
      </c>
      <c r="B15" s="4" t="s">
        <v>453</v>
      </c>
      <c r="C15" s="8" t="n">
        <v>12.1</v>
      </c>
      <c r="D15" s="8" t="n">
        <v>40.1</v>
      </c>
      <c r="E15" s="8" t="n">
        <v>85.09999999999999</v>
      </c>
      <c r="F15" s="5" t="n">
        <v>86</v>
      </c>
    </row>
    <row r="16" spans="1:6">
      <c r="A16" s="4" t="s">
        <v>466</v>
      </c>
      <c r="C16" s="8" t="n">
        <v>-33.4</v>
      </c>
      <c r="D16" s="8" t="n">
        <v>-48.3</v>
      </c>
      <c r="E16" s="8" t="n">
        <v>-85.09999999999999</v>
      </c>
      <c r="F16" s="8" t="n">
        <v>-106.5</v>
      </c>
    </row>
    <row r="17" spans="1:6">
      <c r="A17" s="4" t="s">
        <v>467</v>
      </c>
      <c r="C17" s="8" t="n">
        <v>36.8</v>
      </c>
      <c r="D17" s="8" t="n">
        <v>28.7</v>
      </c>
      <c r="E17" s="8" t="n">
        <v>36.8</v>
      </c>
      <c r="F17" s="8" t="n">
        <v>28.7</v>
      </c>
    </row>
    <row r="18" spans="1:6">
      <c r="A18" s="4" t="s">
        <v>468</v>
      </c>
      <c r="C18" s="6" t="n">
        <v>0</v>
      </c>
      <c r="D18" s="6" t="n">
        <v>0</v>
      </c>
      <c r="E18" s="6" t="n">
        <v>0</v>
      </c>
      <c r="F18" s="6" t="n">
        <v>0</v>
      </c>
    </row>
    <row r="19" spans="1:6"/>
    <row r="20" spans="1:6">
      <c r="A20" s="4" t="s">
        <v>115</v>
      </c>
      <c r="B20" s="4" t="s">
        <v>470</v>
      </c>
    </row>
    <row r="21" spans="1:6">
      <c r="A21" s="4" t="s">
        <v>453</v>
      </c>
      <c r="B21" s="4" t="s">
        <v>471</v>
      </c>
    </row>
  </sheetData>
  <mergeCells count="6">
    <mergeCell ref="A1:B2"/>
    <mergeCell ref="C1:D1"/>
    <mergeCell ref="E1:F1"/>
    <mergeCell ref="A19:E19"/>
    <mergeCell ref="B20:E20"/>
    <mergeCell ref="B21:E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72</v>
      </c>
      <c r="C1" s="2" t="s">
        <v>473</v>
      </c>
      <c r="D1" s="2" t="s">
        <v>474</v>
      </c>
    </row>
    <row r="2" spans="1:4">
      <c r="A2" s="4" t="s">
        <v>475</v>
      </c>
    </row>
    <row r="3" spans="1:4">
      <c r="A3" s="3" t="s">
        <v>476</v>
      </c>
    </row>
    <row r="4" spans="1:4">
      <c r="A4" s="4" t="s">
        <v>477</v>
      </c>
      <c r="D4" s="13" t="n">
        <v>0.07000000000000001</v>
      </c>
    </row>
    <row r="5" spans="1:4">
      <c r="A5" s="4" t="s">
        <v>478</v>
      </c>
    </row>
    <row r="6" spans="1:4">
      <c r="A6" s="3" t="s">
        <v>476</v>
      </c>
    </row>
    <row r="7" spans="1:4">
      <c r="A7" s="4" t="s">
        <v>477</v>
      </c>
      <c r="B7" s="4" t="s">
        <v>115</v>
      </c>
      <c r="D7" s="13" t="n">
        <v>0.07000000000000001</v>
      </c>
    </row>
    <row r="8" spans="1:4">
      <c r="A8" s="4" t="s">
        <v>479</v>
      </c>
    </row>
    <row r="9" spans="1:4">
      <c r="A9" s="3" t="s">
        <v>476</v>
      </c>
    </row>
    <row r="10" spans="1:4">
      <c r="A10" s="4" t="s">
        <v>477</v>
      </c>
      <c r="D10" s="13" t="n">
        <v>0.15</v>
      </c>
    </row>
    <row r="11" spans="1:4">
      <c r="A11" s="4" t="s">
        <v>480</v>
      </c>
    </row>
    <row r="12" spans="1:4">
      <c r="A12" s="3" t="s">
        <v>476</v>
      </c>
    </row>
    <row r="13" spans="1:4">
      <c r="A13" s="4" t="s">
        <v>477</v>
      </c>
      <c r="B13" s="4" t="s">
        <v>115</v>
      </c>
      <c r="D13" s="13" t="n">
        <v>0.15</v>
      </c>
    </row>
    <row r="14" spans="1:4">
      <c r="A14" s="4" t="s">
        <v>481</v>
      </c>
    </row>
    <row r="15" spans="1:4">
      <c r="A15" s="3" t="s">
        <v>476</v>
      </c>
    </row>
    <row r="16" spans="1:4">
      <c r="A16" s="4" t="s">
        <v>482</v>
      </c>
      <c r="C16" s="13" t="n">
        <v>-0.04</v>
      </c>
      <c r="D16" s="13" t="n">
        <v>-0.04</v>
      </c>
    </row>
    <row r="17" spans="1:4">
      <c r="A17" s="4" t="s">
        <v>483</v>
      </c>
    </row>
    <row r="18" spans="1:4">
      <c r="A18" s="3" t="s">
        <v>476</v>
      </c>
    </row>
    <row r="19" spans="1:4">
      <c r="A19" s="4" t="s">
        <v>482</v>
      </c>
      <c r="C19" s="13" t="n">
        <v>0.09</v>
      </c>
      <c r="D19" s="13" t="n">
        <v>0.09</v>
      </c>
    </row>
    <row r="20" spans="1:4">
      <c r="A20" s="4" t="s">
        <v>484</v>
      </c>
    </row>
    <row r="21" spans="1:4">
      <c r="A21" s="3" t="s">
        <v>476</v>
      </c>
    </row>
    <row r="22" spans="1:4">
      <c r="A22" s="4" t="s">
        <v>482</v>
      </c>
      <c r="B22" s="4" t="s">
        <v>115</v>
      </c>
      <c r="C22" s="13" t="n">
        <v>0.07000000000000001</v>
      </c>
      <c r="D22" s="13" t="n">
        <v>0.03</v>
      </c>
    </row>
    <row r="23" spans="1:4">
      <c r="A23" s="4" t="s">
        <v>485</v>
      </c>
    </row>
    <row r="24" spans="1:4">
      <c r="A24" s="3" t="s">
        <v>476</v>
      </c>
    </row>
    <row r="25" spans="1:4">
      <c r="A25" s="4" t="s">
        <v>482</v>
      </c>
      <c r="C25" s="13" t="n">
        <v>0.14</v>
      </c>
      <c r="D25" s="13" t="n">
        <v>0.14</v>
      </c>
    </row>
    <row r="26" spans="1:4">
      <c r="A26" s="4" t="s">
        <v>486</v>
      </c>
    </row>
    <row r="27" spans="1:4">
      <c r="A27" s="3" t="s">
        <v>476</v>
      </c>
    </row>
    <row r="28" spans="1:4">
      <c r="A28" s="4" t="s">
        <v>482</v>
      </c>
      <c r="C28" s="13" t="n">
        <v>0.17</v>
      </c>
      <c r="D28" s="13" t="n">
        <v>0.16</v>
      </c>
    </row>
    <row r="29" spans="1:4">
      <c r="A29" s="4" t="s">
        <v>487</v>
      </c>
    </row>
    <row r="30" spans="1:4">
      <c r="A30" s="3" t="s">
        <v>476</v>
      </c>
    </row>
    <row r="31" spans="1:4">
      <c r="A31" s="4" t="s">
        <v>482</v>
      </c>
      <c r="B31" s="4" t="s">
        <v>115</v>
      </c>
      <c r="C31" s="13" t="n">
        <v>0.15</v>
      </c>
      <c r="D31" s="13" t="n">
        <v>0.15</v>
      </c>
    </row>
    <row r="32" spans="1:4">
      <c r="A32" s="4" t="s">
        <v>488</v>
      </c>
    </row>
    <row r="33" spans="1:4">
      <c r="A33" s="3" t="s">
        <v>476</v>
      </c>
    </row>
    <row r="34" spans="1:4">
      <c r="A34" s="4" t="s">
        <v>489</v>
      </c>
      <c r="C34" s="6" t="n">
        <v>0</v>
      </c>
      <c r="D34" s="7" t="n">
        <v>1.9</v>
      </c>
    </row>
    <row r="35" spans="1:4">
      <c r="A35" s="4" t="s">
        <v>490</v>
      </c>
    </row>
    <row r="36" spans="1:4">
      <c r="A36" s="3" t="s">
        <v>476</v>
      </c>
    </row>
    <row r="37" spans="1:4">
      <c r="A37" s="4" t="s">
        <v>489</v>
      </c>
      <c r="C37" s="7" t="n">
        <v>36.8</v>
      </c>
      <c r="D37" s="7" t="n">
        <v>36.2</v>
      </c>
    </row>
    <row r="38" spans="1:4"/>
    <row r="39" spans="1:4">
      <c r="A39" s="4" t="s">
        <v>115</v>
      </c>
      <c r="B39" s="4" t="s">
        <v>491</v>
      </c>
    </row>
  </sheetData>
  <mergeCells count="3">
    <mergeCell ref="A1:B1"/>
    <mergeCell ref="A38:C38"/>
    <mergeCell ref="B39:C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2</v>
      </c>
      <c r="C1" s="2" t="s">
        <v>1</v>
      </c>
    </row>
    <row r="2" spans="1:4">
      <c r="C2" s="2" t="s">
        <v>2</v>
      </c>
      <c r="D2" s="2" t="s">
        <v>94</v>
      </c>
    </row>
    <row r="3" spans="1:4">
      <c r="A3" s="3" t="s">
        <v>493</v>
      </c>
    </row>
    <row r="4" spans="1:4">
      <c r="A4" s="4" t="s">
        <v>494</v>
      </c>
      <c r="C4" s="4" t="s">
        <v>495</v>
      </c>
    </row>
    <row r="5" spans="1:4">
      <c r="A5" s="4" t="s">
        <v>496</v>
      </c>
    </row>
    <row r="6" spans="1:4">
      <c r="A6" s="3" t="s">
        <v>493</v>
      </c>
    </row>
    <row r="7" spans="1:4">
      <c r="A7" s="4" t="s">
        <v>497</v>
      </c>
      <c r="B7" s="4" t="s">
        <v>115</v>
      </c>
      <c r="C7" s="7" t="n">
        <v>146.3</v>
      </c>
      <c r="D7" s="6" t="n">
        <v>131</v>
      </c>
    </row>
    <row r="8" spans="1:4">
      <c r="A8" s="4" t="s">
        <v>498</v>
      </c>
    </row>
    <row r="9" spans="1:4">
      <c r="A9" s="3" t="s">
        <v>493</v>
      </c>
    </row>
    <row r="10" spans="1:4">
      <c r="A10" s="4" t="s">
        <v>489</v>
      </c>
      <c r="B10" s="4" t="s">
        <v>115</v>
      </c>
      <c r="C10" s="8" t="n">
        <v>205.2</v>
      </c>
      <c r="D10" s="8" t="n">
        <v>201.1</v>
      </c>
    </row>
    <row r="11" spans="1:4">
      <c r="A11" s="4" t="s">
        <v>499</v>
      </c>
    </row>
    <row r="12" spans="1:4">
      <c r="A12" s="3" t="s">
        <v>493</v>
      </c>
    </row>
    <row r="13" spans="1:4">
      <c r="A13" s="4" t="s">
        <v>489</v>
      </c>
      <c r="C13" s="8" t="n">
        <v>132.8</v>
      </c>
      <c r="D13" s="8" t="n">
        <v>123.2</v>
      </c>
    </row>
    <row r="14" spans="1:4">
      <c r="A14" s="4" t="s">
        <v>500</v>
      </c>
    </row>
    <row r="15" spans="1:4">
      <c r="A15" s="3" t="s">
        <v>493</v>
      </c>
    </row>
    <row r="16" spans="1:4">
      <c r="A16" s="4" t="s">
        <v>497</v>
      </c>
      <c r="B16" s="4" t="s">
        <v>453</v>
      </c>
      <c r="C16" s="8" t="n">
        <v>146.3</v>
      </c>
      <c r="D16" s="5" t="n">
        <v>131</v>
      </c>
    </row>
    <row r="17" spans="1:4">
      <c r="A17" s="4" t="s">
        <v>501</v>
      </c>
    </row>
    <row r="18" spans="1:4">
      <c r="A18" s="3" t="s">
        <v>493</v>
      </c>
    </row>
    <row r="19" spans="1:4">
      <c r="A19" s="4" t="s">
        <v>489</v>
      </c>
      <c r="B19" s="4" t="s">
        <v>453</v>
      </c>
      <c r="C19" s="8" t="n">
        <v>196.9</v>
      </c>
      <c r="D19" s="8" t="n">
        <v>193.2</v>
      </c>
    </row>
    <row r="20" spans="1:4">
      <c r="A20" s="4" t="s">
        <v>502</v>
      </c>
    </row>
    <row r="21" spans="1:4">
      <c r="A21" s="3" t="s">
        <v>493</v>
      </c>
    </row>
    <row r="22" spans="1:4">
      <c r="A22" s="4" t="s">
        <v>497</v>
      </c>
      <c r="B22" s="4" t="s">
        <v>503</v>
      </c>
      <c r="C22" s="5" t="n">
        <v>0</v>
      </c>
      <c r="D22" s="5" t="n">
        <v>0</v>
      </c>
    </row>
    <row r="23" spans="1:4">
      <c r="A23" s="4" t="s">
        <v>504</v>
      </c>
    </row>
    <row r="24" spans="1:4">
      <c r="A24" s="3" t="s">
        <v>493</v>
      </c>
    </row>
    <row r="25" spans="1:4">
      <c r="A25" s="4" t="s">
        <v>489</v>
      </c>
      <c r="B25" s="4" t="s">
        <v>503</v>
      </c>
      <c r="C25" s="7" t="n">
        <v>8.300000000000001</v>
      </c>
      <c r="D25" s="7" t="n">
        <v>7.9</v>
      </c>
    </row>
    <row r="26" spans="1:4"/>
    <row r="27" spans="1:4">
      <c r="A27" s="4" t="s">
        <v>115</v>
      </c>
      <c r="B27" s="4" t="s">
        <v>505</v>
      </c>
    </row>
    <row r="28" spans="1:4">
      <c r="A28" s="4" t="s">
        <v>453</v>
      </c>
      <c r="B28" s="4" t="s">
        <v>506</v>
      </c>
    </row>
    <row r="29" spans="1:4">
      <c r="A29" s="4" t="s">
        <v>503</v>
      </c>
      <c r="B29" s="4" t="s">
        <v>507</v>
      </c>
    </row>
  </sheetData>
  <mergeCells count="5">
    <mergeCell ref="A1:B2"/>
    <mergeCell ref="A26:C26"/>
    <mergeCell ref="B27:C27"/>
    <mergeCell ref="B28:C28"/>
    <mergeCell ref="B29:C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46"/>
    <col customWidth="1" max="6" min="6" width="18"/>
    <col customWidth="1" max="7" min="7" width="23"/>
    <col customWidth="1" max="8" min="8" width="26"/>
  </cols>
  <sheetData>
    <row r="1" spans="1:8">
      <c r="A1" s="1" t="s">
        <v>134</v>
      </c>
      <c r="B1" s="2" t="s">
        <v>135</v>
      </c>
      <c r="C1" s="2" t="s">
        <v>136</v>
      </c>
      <c r="D1" s="2" t="s">
        <v>137</v>
      </c>
      <c r="E1" s="2" t="s">
        <v>138</v>
      </c>
      <c r="F1" s="2" t="s">
        <v>139</v>
      </c>
      <c r="G1" s="2" t="s">
        <v>140</v>
      </c>
      <c r="H1" s="2" t="s">
        <v>141</v>
      </c>
    </row>
    <row r="2" spans="1:8">
      <c r="A2" s="4" t="s">
        <v>142</v>
      </c>
      <c r="B2" s="7" t="n">
        <v>4578.5</v>
      </c>
      <c r="C2" s="7" t="n">
        <v>0.6</v>
      </c>
      <c r="D2" s="7" t="n">
        <v>808.6</v>
      </c>
      <c r="E2" s="7" t="n">
        <v>-21.8</v>
      </c>
      <c r="F2" s="7" t="n">
        <v>3698.5</v>
      </c>
      <c r="G2" s="7" t="n">
        <v>-663.7</v>
      </c>
      <c r="H2" s="7" t="n">
        <v>756.3</v>
      </c>
    </row>
    <row r="3" spans="1:8">
      <c r="A3" s="3" t="s">
        <v>143</v>
      </c>
    </row>
    <row r="4" spans="1:8">
      <c r="A4" s="4" t="s">
        <v>144</v>
      </c>
      <c r="B4" s="8" t="n">
        <v>631.1</v>
      </c>
      <c r="F4" s="8" t="n">
        <v>394.9</v>
      </c>
      <c r="H4" s="8" t="n">
        <v>236.2</v>
      </c>
    </row>
    <row r="5" spans="1:8">
      <c r="A5" s="4" t="s">
        <v>145</v>
      </c>
      <c r="B5" s="8" t="n">
        <v>-47.2</v>
      </c>
      <c r="E5" s="8" t="n">
        <v>-38.3</v>
      </c>
      <c r="H5" s="8" t="n">
        <v>-8.9</v>
      </c>
    </row>
    <row r="6" spans="1:8">
      <c r="A6" s="4" t="s">
        <v>146</v>
      </c>
      <c r="B6" s="8" t="n">
        <v>33.5</v>
      </c>
      <c r="D6" s="8" t="n">
        <v>33.5</v>
      </c>
    </row>
    <row r="7" spans="1:8">
      <c r="A7" s="4" t="s">
        <v>147</v>
      </c>
      <c r="B7" s="8" t="n">
        <v>-5.5</v>
      </c>
      <c r="D7" s="8" t="n">
        <v>-8.9</v>
      </c>
      <c r="G7" s="8" t="n">
        <v>3.4</v>
      </c>
    </row>
    <row r="8" spans="1:8">
      <c r="A8" s="4" t="s">
        <v>148</v>
      </c>
      <c r="B8" s="5" t="n">
        <v>-414</v>
      </c>
      <c r="G8" s="5" t="n">
        <v>-414</v>
      </c>
    </row>
    <row r="9" spans="1:8">
      <c r="A9" s="4" t="s">
        <v>149</v>
      </c>
      <c r="B9" s="8" t="n">
        <v>-49.3</v>
      </c>
      <c r="F9" s="8" t="n">
        <v>-49.3</v>
      </c>
    </row>
    <row r="10" spans="1:8">
      <c r="A10" s="3" t="s">
        <v>150</v>
      </c>
    </row>
    <row r="11" spans="1:8">
      <c r="A11" s="4" t="s">
        <v>151</v>
      </c>
      <c r="B11" s="8" t="n">
        <v>43.7</v>
      </c>
      <c r="D11" s="8" t="n">
        <v>10.9</v>
      </c>
      <c r="H11" s="8" t="n">
        <v>32.8</v>
      </c>
    </row>
    <row r="12" spans="1:8">
      <c r="A12" s="4" t="s">
        <v>152</v>
      </c>
      <c r="B12" s="8" t="n">
        <v>7.2</v>
      </c>
      <c r="D12" s="8" t="n">
        <v>-5.4</v>
      </c>
      <c r="H12" s="8" t="n">
        <v>12.6</v>
      </c>
    </row>
    <row r="13" spans="1:8">
      <c r="A13" s="4" t="s">
        <v>153</v>
      </c>
      <c r="B13" s="8" t="n">
        <v>11.2</v>
      </c>
      <c r="D13" s="8" t="n">
        <v>17.3</v>
      </c>
      <c r="H13" s="8" t="n">
        <v>-6.1</v>
      </c>
    </row>
    <row r="14" spans="1:8">
      <c r="A14" s="4" t="s">
        <v>154</v>
      </c>
      <c r="B14" s="8" t="n">
        <v>-148.1</v>
      </c>
      <c r="D14" s="8" t="n">
        <v>-148.1</v>
      </c>
    </row>
    <row r="15" spans="1:8">
      <c r="A15" s="4" t="s">
        <v>155</v>
      </c>
      <c r="B15" s="5" t="n">
        <v>-30</v>
      </c>
      <c r="H15" s="5" t="n">
        <v>-30</v>
      </c>
    </row>
    <row r="16" spans="1:8">
      <c r="A16" s="4" t="s">
        <v>156</v>
      </c>
      <c r="B16" s="8" t="n">
        <v>3.7</v>
      </c>
      <c r="H16" s="8" t="n">
        <v>3.7</v>
      </c>
    </row>
    <row r="17" spans="1:8">
      <c r="A17" s="4" t="s">
        <v>157</v>
      </c>
      <c r="B17" s="8" t="n">
        <v>-293.6</v>
      </c>
      <c r="H17" s="8" t="n">
        <v>-293.6</v>
      </c>
    </row>
    <row r="18" spans="1:8">
      <c r="A18" s="4" t="s">
        <v>158</v>
      </c>
      <c r="B18" s="8" t="n">
        <v>4321.2</v>
      </c>
      <c r="C18" s="8" t="n">
        <v>0.6</v>
      </c>
      <c r="D18" s="8" t="n">
        <v>707.9</v>
      </c>
      <c r="E18" s="8" t="n">
        <v>-60.1</v>
      </c>
      <c r="F18" s="8" t="n">
        <v>4044.1</v>
      </c>
      <c r="G18" s="8" t="n">
        <v>-1074.3</v>
      </c>
      <c r="H18" s="5" t="n">
        <v>703</v>
      </c>
    </row>
    <row r="19" spans="1:8">
      <c r="A19" s="4" t="s">
        <v>159</v>
      </c>
      <c r="B19" s="8" t="n">
        <v>4357.4</v>
      </c>
      <c r="C19" s="8" t="n">
        <v>0.6</v>
      </c>
      <c r="D19" s="8" t="n">
        <v>679.7</v>
      </c>
      <c r="E19" s="8" t="n">
        <v>-6.7</v>
      </c>
      <c r="F19" s="8" t="n">
        <v>3935.5</v>
      </c>
      <c r="G19" s="8" t="n">
        <v>-969.8</v>
      </c>
      <c r="H19" s="8" t="n">
        <v>718.1</v>
      </c>
    </row>
    <row r="20" spans="1:8">
      <c r="A20" s="3" t="s">
        <v>143</v>
      </c>
    </row>
    <row r="21" spans="1:8">
      <c r="A21" s="4" t="s">
        <v>144</v>
      </c>
      <c r="B21" s="8" t="n">
        <v>201.9</v>
      </c>
      <c r="F21" s="8" t="n">
        <v>124.9</v>
      </c>
      <c r="H21" s="5" t="n">
        <v>77</v>
      </c>
    </row>
    <row r="22" spans="1:8">
      <c r="A22" s="4" t="s">
        <v>145</v>
      </c>
      <c r="B22" s="8" t="n">
        <v>-56.4</v>
      </c>
      <c r="E22" s="8" t="n">
        <v>-53.4</v>
      </c>
      <c r="H22" s="5" t="n">
        <v>-3</v>
      </c>
    </row>
    <row r="23" spans="1:8">
      <c r="A23" s="4" t="s">
        <v>146</v>
      </c>
      <c r="B23" s="8" t="n">
        <v>11.7</v>
      </c>
      <c r="D23" s="8" t="n">
        <v>11.7</v>
      </c>
    </row>
    <row r="24" spans="1:8">
      <c r="A24" s="4" t="s">
        <v>147</v>
      </c>
      <c r="B24" s="8" t="n">
        <v>3.3</v>
      </c>
      <c r="D24" s="8" t="n">
        <v>-5.4</v>
      </c>
      <c r="G24" s="8" t="n">
        <v>8.699999999999999</v>
      </c>
    </row>
    <row r="25" spans="1:8">
      <c r="A25" s="4" t="s">
        <v>148</v>
      </c>
      <c r="B25" s="8" t="n">
        <v>-113.2</v>
      </c>
      <c r="G25" s="8" t="n">
        <v>-113.2</v>
      </c>
    </row>
    <row r="26" spans="1:8">
      <c r="A26" s="4" t="s">
        <v>149</v>
      </c>
      <c r="B26" s="8" t="n">
        <v>-16.3</v>
      </c>
      <c r="F26" s="8" t="n">
        <v>-16.3</v>
      </c>
    </row>
    <row r="27" spans="1:8">
      <c r="A27" s="3" t="s">
        <v>150</v>
      </c>
    </row>
    <row r="28" spans="1:8">
      <c r="A28" s="4" t="s">
        <v>151</v>
      </c>
      <c r="B28" s="5" t="n">
        <v>16</v>
      </c>
      <c r="D28" s="8" t="n">
        <v>6.1</v>
      </c>
      <c r="H28" s="8" t="n">
        <v>9.9</v>
      </c>
    </row>
    <row r="29" spans="1:8">
      <c r="A29" s="4" t="s">
        <v>152</v>
      </c>
      <c r="B29" s="8" t="n">
        <v>0.2</v>
      </c>
      <c r="D29" s="8" t="n">
        <v>-0.6</v>
      </c>
      <c r="H29" s="8" t="n">
        <v>0.8</v>
      </c>
    </row>
    <row r="30" spans="1:8">
      <c r="A30" s="4" t="s">
        <v>153</v>
      </c>
      <c r="B30" s="8" t="n">
        <v>-2.9</v>
      </c>
      <c r="D30" s="8" t="n">
        <v>3.2</v>
      </c>
      <c r="H30" s="8" t="n">
        <v>-6.1</v>
      </c>
    </row>
    <row r="31" spans="1:8">
      <c r="A31" s="4" t="s">
        <v>154</v>
      </c>
      <c r="B31" s="8" t="n">
        <v>13.2</v>
      </c>
      <c r="D31" s="8" t="n">
        <v>13.2</v>
      </c>
    </row>
    <row r="32" spans="1:8">
      <c r="A32" s="4" t="s">
        <v>155</v>
      </c>
      <c r="B32" s="8" t="n">
        <v>-6.6</v>
      </c>
      <c r="H32" s="8" t="n">
        <v>-6.6</v>
      </c>
    </row>
    <row r="33" spans="1:8">
      <c r="A33" s="4" t="s">
        <v>156</v>
      </c>
      <c r="B33" s="8" t="n">
        <v>1.2</v>
      </c>
      <c r="H33" s="8" t="n">
        <v>1.2</v>
      </c>
    </row>
    <row r="34" spans="1:8">
      <c r="A34" s="4" t="s">
        <v>157</v>
      </c>
      <c r="B34" s="8" t="n">
        <v>-88.3</v>
      </c>
      <c r="H34" s="8" t="n">
        <v>-88.3</v>
      </c>
    </row>
    <row r="35" spans="1:8">
      <c r="A35" s="4" t="s">
        <v>158</v>
      </c>
      <c r="B35" s="8" t="n">
        <v>4321.2</v>
      </c>
      <c r="C35" s="8" t="n">
        <v>0.6</v>
      </c>
      <c r="D35" s="8" t="n">
        <v>707.9</v>
      </c>
      <c r="E35" s="8" t="n">
        <v>-60.1</v>
      </c>
      <c r="F35" s="8" t="n">
        <v>4044.1</v>
      </c>
      <c r="G35" s="8" t="n">
        <v>-1074.3</v>
      </c>
      <c r="H35" s="5" t="n">
        <v>703</v>
      </c>
    </row>
    <row r="36" spans="1:8">
      <c r="A36" s="4" t="s">
        <v>160</v>
      </c>
      <c r="B36" s="8" t="n">
        <v>4134.9</v>
      </c>
      <c r="C36" s="8" t="n">
        <v>0.6</v>
      </c>
      <c r="D36" s="8" t="n">
        <v>835.6</v>
      </c>
      <c r="E36" s="5" t="n">
        <v>-109</v>
      </c>
      <c r="F36" s="8" t="n">
        <v>3876.8</v>
      </c>
      <c r="G36" s="8" t="n">
        <v>-1146.6</v>
      </c>
      <c r="H36" s="8" t="n">
        <v>677.5</v>
      </c>
    </row>
    <row r="37" spans="1:8">
      <c r="A37" s="3" t="s">
        <v>143</v>
      </c>
    </row>
    <row r="38" spans="1:8">
      <c r="A38" s="4" t="s">
        <v>161</v>
      </c>
      <c r="B38" s="8" t="n">
        <v>-6.6</v>
      </c>
      <c r="F38" s="8" t="n">
        <v>-6.6</v>
      </c>
    </row>
    <row r="39" spans="1:8">
      <c r="A39" s="4" t="s">
        <v>144</v>
      </c>
      <c r="B39" s="8" t="n">
        <v>209.3</v>
      </c>
      <c r="F39" s="8" t="n">
        <v>-6.8</v>
      </c>
      <c r="H39" s="8" t="n">
        <v>216.1</v>
      </c>
    </row>
    <row r="40" spans="1:8">
      <c r="A40" s="4" t="s">
        <v>145</v>
      </c>
      <c r="B40" s="8" t="n">
        <v>-23.9</v>
      </c>
      <c r="E40" s="5" t="n">
        <v>-16</v>
      </c>
      <c r="H40" s="8" t="n">
        <v>-7.9</v>
      </c>
    </row>
    <row r="41" spans="1:8">
      <c r="A41" s="4" t="s">
        <v>146</v>
      </c>
      <c r="B41" s="8" t="n">
        <v>30.7</v>
      </c>
      <c r="D41" s="8" t="n">
        <v>30.7</v>
      </c>
    </row>
    <row r="42" spans="1:8">
      <c r="A42" s="4" t="s">
        <v>147</v>
      </c>
      <c r="B42" s="5" t="n">
        <v>-6</v>
      </c>
      <c r="D42" s="5" t="n">
        <v>-34</v>
      </c>
      <c r="G42" s="5" t="n">
        <v>28</v>
      </c>
    </row>
    <row r="43" spans="1:8">
      <c r="A43" s="4" t="s">
        <v>148</v>
      </c>
      <c r="B43" s="8" t="n">
        <v>-250.7</v>
      </c>
      <c r="D43" s="8" t="n">
        <v>-7.5</v>
      </c>
      <c r="G43" s="8" t="n">
        <v>-243.2</v>
      </c>
    </row>
    <row r="44" spans="1:8">
      <c r="A44" s="4" t="s">
        <v>149</v>
      </c>
      <c r="B44" s="8" t="n">
        <v>-49.8</v>
      </c>
      <c r="F44" s="8" t="n">
        <v>-49.8</v>
      </c>
    </row>
    <row r="45" spans="1:8">
      <c r="A45" s="4" t="s">
        <v>162</v>
      </c>
      <c r="B45" s="8" t="n">
        <v>0.2</v>
      </c>
      <c r="D45" s="8" t="n">
        <v>0.2</v>
      </c>
    </row>
    <row r="46" spans="1:8">
      <c r="A46" s="3" t="s">
        <v>150</v>
      </c>
    </row>
    <row r="47" spans="1:8">
      <c r="A47" s="4" t="s">
        <v>151</v>
      </c>
      <c r="B47" s="8" t="n">
        <v>32.2</v>
      </c>
      <c r="D47" s="8" t="n">
        <v>7.3</v>
      </c>
      <c r="H47" s="8" t="n">
        <v>24.9</v>
      </c>
    </row>
    <row r="48" spans="1:8">
      <c r="A48" s="4" t="s">
        <v>152</v>
      </c>
      <c r="B48" s="5" t="n">
        <v>11</v>
      </c>
      <c r="D48" s="8" t="n">
        <v>-3.4</v>
      </c>
      <c r="H48" s="8" t="n">
        <v>14.4</v>
      </c>
    </row>
    <row r="49" spans="1:8">
      <c r="A49" s="4" t="s">
        <v>153</v>
      </c>
      <c r="B49" s="8" t="n">
        <v>11.6</v>
      </c>
      <c r="D49" s="8" t="n">
        <v>11.6</v>
      </c>
    </row>
    <row r="50" spans="1:8">
      <c r="A50" s="4" t="s">
        <v>154</v>
      </c>
      <c r="B50" s="8" t="n">
        <v>-97.90000000000001</v>
      </c>
      <c r="D50" s="8" t="n">
        <v>-97.90000000000001</v>
      </c>
    </row>
    <row r="51" spans="1:8">
      <c r="A51" s="4" t="s">
        <v>155</v>
      </c>
      <c r="B51" s="8" t="n">
        <v>-85.59999999999999</v>
      </c>
      <c r="H51" s="8" t="n">
        <v>-85.59999999999999</v>
      </c>
    </row>
    <row r="52" spans="1:8">
      <c r="A52" s="4" t="s">
        <v>156</v>
      </c>
      <c r="B52" s="8" t="n">
        <v>0.4</v>
      </c>
      <c r="H52" s="8" t="n">
        <v>0.4</v>
      </c>
    </row>
    <row r="53" spans="1:8">
      <c r="A53" s="4" t="s">
        <v>157</v>
      </c>
      <c r="B53" s="8" t="n">
        <v>-276.6</v>
      </c>
      <c r="H53" s="8" t="n">
        <v>-276.6</v>
      </c>
    </row>
    <row r="54" spans="1:8">
      <c r="A54" s="4" t="s">
        <v>163</v>
      </c>
      <c r="B54" s="8" t="n">
        <v>3633.2</v>
      </c>
      <c r="C54" s="8" t="n">
        <v>0.6</v>
      </c>
      <c r="D54" s="8" t="n">
        <v>742.6</v>
      </c>
      <c r="E54" s="5" t="n">
        <v>-125</v>
      </c>
      <c r="F54" s="8" t="n">
        <v>3813.6</v>
      </c>
      <c r="G54" s="8" t="n">
        <v>-1361.8</v>
      </c>
      <c r="H54" s="8" t="n">
        <v>563.2</v>
      </c>
    </row>
    <row r="55" spans="1:8">
      <c r="A55" s="4" t="s">
        <v>164</v>
      </c>
      <c r="B55" s="8" t="n">
        <v>3825.8</v>
      </c>
      <c r="C55" s="8" t="n">
        <v>0.6</v>
      </c>
      <c r="D55" s="8" t="n">
        <v>835.8</v>
      </c>
      <c r="E55" s="8" t="n">
        <v>-95.09999999999999</v>
      </c>
      <c r="F55" s="8" t="n">
        <v>3743.7</v>
      </c>
      <c r="G55" s="8" t="n">
        <v>-1259.7</v>
      </c>
      <c r="H55" s="8" t="n">
        <v>600.5</v>
      </c>
    </row>
    <row r="56" spans="1:8">
      <c r="A56" s="3" t="s">
        <v>143</v>
      </c>
    </row>
    <row r="57" spans="1:8">
      <c r="A57" s="4" t="s">
        <v>144</v>
      </c>
      <c r="B57" s="8" t="n">
        <v>162.1</v>
      </c>
      <c r="F57" s="8" t="n">
        <v>86.3</v>
      </c>
      <c r="H57" s="8" t="n">
        <v>75.8</v>
      </c>
    </row>
    <row r="58" spans="1:8">
      <c r="A58" s="4" t="s">
        <v>145</v>
      </c>
      <c r="B58" s="8" t="n">
        <v>-37.1</v>
      </c>
      <c r="E58" s="8" t="n">
        <v>-29.9</v>
      </c>
      <c r="H58" s="8" t="n">
        <v>-7.2</v>
      </c>
    </row>
    <row r="59" spans="1:8">
      <c r="A59" s="4" t="s">
        <v>146</v>
      </c>
      <c r="B59" s="8" t="n">
        <v>11.7</v>
      </c>
      <c r="D59" s="8" t="n">
        <v>11.7</v>
      </c>
    </row>
    <row r="60" spans="1:8">
      <c r="A60" s="4" t="s">
        <v>147</v>
      </c>
      <c r="B60" s="8" t="n">
        <v>0.3</v>
      </c>
      <c r="D60" s="8" t="n">
        <v>-0.1</v>
      </c>
      <c r="G60" s="8" t="n">
        <v>0.4</v>
      </c>
    </row>
    <row r="61" spans="1:8">
      <c r="A61" s="4" t="s">
        <v>148</v>
      </c>
      <c r="B61" s="5" t="n">
        <v>-110</v>
      </c>
      <c r="D61" s="8" t="n">
        <v>-7.5</v>
      </c>
      <c r="G61" s="8" t="n">
        <v>-102.5</v>
      </c>
    </row>
    <row r="62" spans="1:8">
      <c r="A62" s="4" t="s">
        <v>149</v>
      </c>
      <c r="B62" s="8" t="n">
        <v>-16.4</v>
      </c>
      <c r="F62" s="8" t="n">
        <v>-16.4</v>
      </c>
    </row>
    <row r="63" spans="1:8">
      <c r="A63" s="3" t="s">
        <v>150</v>
      </c>
    </row>
    <row r="64" spans="1:8">
      <c r="A64" s="4" t="s">
        <v>151</v>
      </c>
      <c r="B64" s="8" t="n">
        <v>9.199999999999999</v>
      </c>
      <c r="D64" s="8" t="n">
        <v>2.3</v>
      </c>
      <c r="H64" s="8" t="n">
        <v>6.9</v>
      </c>
    </row>
    <row r="65" spans="1:8">
      <c r="A65" s="4" t="s">
        <v>152</v>
      </c>
      <c r="B65" s="8" t="n">
        <v>0.3</v>
      </c>
      <c r="D65" s="5" t="n">
        <v>-2</v>
      </c>
      <c r="H65" s="8" t="n">
        <v>2.3</v>
      </c>
    </row>
    <row r="66" spans="1:8">
      <c r="A66" s="4" t="s">
        <v>153</v>
      </c>
      <c r="B66" s="8" t="n">
        <v>3.9</v>
      </c>
      <c r="D66" s="8" t="n">
        <v>3.9</v>
      </c>
    </row>
    <row r="67" spans="1:8">
      <c r="A67" s="4" t="s">
        <v>154</v>
      </c>
      <c r="B67" s="8" t="n">
        <v>-101.5</v>
      </c>
      <c r="D67" s="8" t="n">
        <v>-101.5</v>
      </c>
    </row>
    <row r="68" spans="1:8">
      <c r="A68" s="4" t="s">
        <v>155</v>
      </c>
      <c r="B68" s="8" t="n">
        <v>-31.2</v>
      </c>
      <c r="H68" s="8" t="n">
        <v>-31.2</v>
      </c>
    </row>
    <row r="69" spans="1:8">
      <c r="A69" s="4" t="s">
        <v>157</v>
      </c>
      <c r="B69" s="8" t="n">
        <v>-83.90000000000001</v>
      </c>
      <c r="H69" s="8" t="n">
        <v>-83.90000000000001</v>
      </c>
    </row>
    <row r="70" spans="1:8">
      <c r="A70" s="4" t="s">
        <v>163</v>
      </c>
      <c r="B70" s="7" t="n">
        <v>3633.2</v>
      </c>
      <c r="C70" s="7" t="n">
        <v>0.6</v>
      </c>
      <c r="D70" s="7" t="n">
        <v>742.6</v>
      </c>
      <c r="E70" s="6" t="n">
        <v>-125</v>
      </c>
      <c r="F70" s="7" t="n">
        <v>3813.6</v>
      </c>
      <c r="G70" s="7" t="n">
        <v>-1361.8</v>
      </c>
      <c r="H70" s="7" t="n">
        <v>56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94</v>
      </c>
    </row>
    <row r="2" spans="1:3">
      <c r="A2" s="4" t="s">
        <v>509</v>
      </c>
    </row>
    <row r="3" spans="1:3">
      <c r="A3" s="3" t="s">
        <v>510</v>
      </c>
    </row>
    <row r="4" spans="1:3">
      <c r="A4" s="4" t="s">
        <v>371</v>
      </c>
      <c r="B4" s="7" t="n">
        <v>746.7</v>
      </c>
      <c r="C4" s="7" t="n">
        <v>746.2</v>
      </c>
    </row>
    <row r="5" spans="1:3">
      <c r="A5" s="4" t="s">
        <v>372</v>
      </c>
      <c r="B5" s="8" t="n">
        <v>314.6</v>
      </c>
      <c r="C5" s="8" t="n">
        <v>312.5</v>
      </c>
    </row>
    <row r="6" spans="1:3">
      <c r="A6" s="4" t="s">
        <v>373</v>
      </c>
      <c r="B6" s="8" t="n">
        <v>290.7</v>
      </c>
      <c r="C6" s="5" t="n">
        <v>0</v>
      </c>
    </row>
    <row r="7" spans="1:3">
      <c r="A7" s="4" t="s">
        <v>489</v>
      </c>
    </row>
    <row r="8" spans="1:3">
      <c r="A8" s="3" t="s">
        <v>510</v>
      </c>
    </row>
    <row r="9" spans="1:3">
      <c r="A9" s="4" t="s">
        <v>371</v>
      </c>
      <c r="B9" s="8" t="n">
        <v>789.2</v>
      </c>
      <c r="C9" s="8" t="n">
        <v>747.5</v>
      </c>
    </row>
    <row r="10" spans="1:3">
      <c r="A10" s="4" t="s">
        <v>372</v>
      </c>
      <c r="B10" s="8" t="n">
        <v>401.7</v>
      </c>
      <c r="C10" s="8" t="n">
        <v>391.5</v>
      </c>
    </row>
    <row r="11" spans="1:3">
      <c r="A11" s="4" t="s">
        <v>373</v>
      </c>
      <c r="B11" s="7" t="n">
        <v>314.9</v>
      </c>
      <c r="C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73</v>
      </c>
    </row>
    <row r="3" spans="1:2">
      <c r="A3" s="3" t="s">
        <v>512</v>
      </c>
    </row>
    <row r="4" spans="1:2">
      <c r="A4" s="4" t="s">
        <v>513</v>
      </c>
      <c r="B4" s="7" t="n">
        <v>2633.4</v>
      </c>
    </row>
    <row r="5" spans="1:2">
      <c r="A5" s="4" t="s">
        <v>514</v>
      </c>
      <c r="B5" s="8" t="n">
        <v>-3.6</v>
      </c>
    </row>
    <row r="6" spans="1:2">
      <c r="A6" s="4" t="s">
        <v>515</v>
      </c>
      <c r="B6" s="7" t="n">
        <v>262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1</v>
      </c>
      <c r="D1" s="2" t="s">
        <v>1</v>
      </c>
    </row>
    <row r="2" spans="1:5">
      <c r="B2" s="2" t="s">
        <v>2</v>
      </c>
      <c r="C2" s="2" t="s">
        <v>62</v>
      </c>
      <c r="D2" s="2" t="s">
        <v>2</v>
      </c>
      <c r="E2" s="2" t="s">
        <v>62</v>
      </c>
    </row>
    <row r="3" spans="1:5">
      <c r="A3" s="3" t="s">
        <v>517</v>
      </c>
    </row>
    <row r="4" spans="1:5">
      <c r="A4" s="4" t="s">
        <v>518</v>
      </c>
      <c r="B4" s="7" t="n">
        <v>-21.1</v>
      </c>
      <c r="C4" s="7" t="n">
        <v>-30.1</v>
      </c>
      <c r="D4" s="6" t="n">
        <v>-72</v>
      </c>
      <c r="E4" s="7" t="n">
        <v>-76.5</v>
      </c>
    </row>
    <row r="5" spans="1:5">
      <c r="A5" s="3" t="s">
        <v>135</v>
      </c>
    </row>
    <row r="6" spans="1:5">
      <c r="A6" s="4" t="s">
        <v>519</v>
      </c>
      <c r="D6" s="8" t="n">
        <v>1309.9</v>
      </c>
    </row>
    <row r="7" spans="1:5">
      <c r="A7" s="4" t="s">
        <v>520</v>
      </c>
      <c r="B7" s="8" t="n">
        <v>1222.6</v>
      </c>
      <c r="D7" s="8" t="n">
        <v>1222.6</v>
      </c>
    </row>
    <row r="8" spans="1:5">
      <c r="A8" s="4" t="s">
        <v>521</v>
      </c>
    </row>
    <row r="9" spans="1:5">
      <c r="A9" s="3" t="s">
        <v>517</v>
      </c>
    </row>
    <row r="10" spans="1:5">
      <c r="A10" s="4" t="s">
        <v>522</v>
      </c>
      <c r="D10" s="8" t="n">
        <v>1292.5</v>
      </c>
    </row>
    <row r="11" spans="1:5">
      <c r="A11" s="4" t="s">
        <v>523</v>
      </c>
      <c r="D11" s="8" t="n">
        <v>-988.9</v>
      </c>
    </row>
    <row r="12" spans="1:5">
      <c r="A12" s="4" t="s">
        <v>519</v>
      </c>
      <c r="D12" s="8" t="n">
        <v>303.6</v>
      </c>
    </row>
    <row r="13" spans="1:5">
      <c r="A13" s="4" t="s">
        <v>524</v>
      </c>
      <c r="D13" s="5" t="n">
        <v>0</v>
      </c>
    </row>
    <row r="14" spans="1:5">
      <c r="A14" s="4" t="s">
        <v>518</v>
      </c>
      <c r="D14" s="5" t="n">
        <v>-72</v>
      </c>
    </row>
    <row r="15" spans="1:5">
      <c r="A15" s="4" t="s">
        <v>68</v>
      </c>
      <c r="D15" s="5" t="n">
        <v>-72</v>
      </c>
    </row>
    <row r="16" spans="1:5">
      <c r="A16" s="4" t="s">
        <v>514</v>
      </c>
      <c r="D16" s="8" t="n">
        <v>-3.5</v>
      </c>
    </row>
    <row r="17" spans="1:5">
      <c r="A17" s="4" t="s">
        <v>525</v>
      </c>
      <c r="B17" s="5" t="n">
        <v>1289</v>
      </c>
      <c r="D17" s="5" t="n">
        <v>1289</v>
      </c>
    </row>
    <row r="18" spans="1:5">
      <c r="A18" s="4" t="s">
        <v>526</v>
      </c>
      <c r="B18" s="8" t="n">
        <v>-1060.9</v>
      </c>
      <c r="D18" s="8" t="n">
        <v>-1060.9</v>
      </c>
    </row>
    <row r="19" spans="1:5">
      <c r="A19" s="4" t="s">
        <v>520</v>
      </c>
      <c r="B19" s="8" t="n">
        <v>228.1</v>
      </c>
      <c r="D19" s="8" t="n">
        <v>228.1</v>
      </c>
    </row>
    <row r="20" spans="1:5">
      <c r="A20" s="3" t="s">
        <v>527</v>
      </c>
    </row>
    <row r="21" spans="1:5">
      <c r="A21" s="4" t="s">
        <v>519</v>
      </c>
      <c r="D21" s="8" t="n">
        <v>1006.3</v>
      </c>
    </row>
    <row r="22" spans="1:5">
      <c r="A22" s="4" t="s">
        <v>524</v>
      </c>
      <c r="D22" s="5" t="n">
        <v>0</v>
      </c>
    </row>
    <row r="23" spans="1:5">
      <c r="A23" s="4" t="s">
        <v>514</v>
      </c>
      <c r="D23" s="8" t="n">
        <v>-11.8</v>
      </c>
    </row>
    <row r="24" spans="1:5">
      <c r="A24" s="4" t="s">
        <v>520</v>
      </c>
      <c r="B24" s="8" t="n">
        <v>994.5</v>
      </c>
      <c r="D24" s="8" t="n">
        <v>994.5</v>
      </c>
    </row>
    <row r="25" spans="1:5">
      <c r="A25" s="3" t="s">
        <v>135</v>
      </c>
    </row>
    <row r="26" spans="1:5">
      <c r="A26" s="4" t="s">
        <v>519</v>
      </c>
      <c r="D26" s="8" t="n">
        <v>1309.9</v>
      </c>
    </row>
    <row r="27" spans="1:5">
      <c r="A27" s="4" t="s">
        <v>68</v>
      </c>
      <c r="D27" s="5" t="n">
        <v>-72</v>
      </c>
    </row>
    <row r="28" spans="1:5">
      <c r="A28" s="4" t="s">
        <v>514</v>
      </c>
      <c r="D28" s="8" t="n">
        <v>-15.3</v>
      </c>
    </row>
    <row r="29" spans="1:5">
      <c r="A29" s="4" t="s">
        <v>520</v>
      </c>
      <c r="B29" s="7" t="n">
        <v>1222.6</v>
      </c>
      <c r="D29" s="7" t="n">
        <v>122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1</v>
      </c>
      <c r="D1" s="2" t="s">
        <v>1</v>
      </c>
    </row>
    <row r="2" spans="1:5">
      <c r="B2" s="2" t="s">
        <v>2</v>
      </c>
      <c r="C2" s="2" t="s">
        <v>62</v>
      </c>
      <c r="D2" s="2" t="s">
        <v>2</v>
      </c>
      <c r="E2" s="2" t="s">
        <v>62</v>
      </c>
    </row>
    <row r="3" spans="1:5">
      <c r="A3" s="3" t="s">
        <v>529</v>
      </c>
    </row>
    <row r="4" spans="1:5">
      <c r="A4" s="4" t="s">
        <v>530</v>
      </c>
      <c r="D4" s="6" t="n">
        <v>0</v>
      </c>
    </row>
    <row r="5" spans="1:5">
      <c r="A5" s="4" t="s">
        <v>531</v>
      </c>
      <c r="B5" s="6" t="n">
        <v>21100000</v>
      </c>
      <c r="C5" s="6" t="n">
        <v>30100000</v>
      </c>
      <c r="D5" s="5" t="n">
        <v>72000000</v>
      </c>
      <c r="E5" s="6" t="n">
        <v>76500000</v>
      </c>
    </row>
    <row r="6" spans="1:5">
      <c r="A6" s="4" t="s">
        <v>521</v>
      </c>
    </row>
    <row r="7" spans="1:5">
      <c r="A7" s="3" t="s">
        <v>529</v>
      </c>
    </row>
    <row r="8" spans="1:5">
      <c r="A8" s="4" t="s">
        <v>531</v>
      </c>
      <c r="D8" s="5" t="n">
        <v>72000000</v>
      </c>
    </row>
    <row r="9" spans="1:5">
      <c r="A9" s="3" t="s">
        <v>532</v>
      </c>
    </row>
    <row r="10" spans="1:5">
      <c r="A10" s="4" t="s">
        <v>533</v>
      </c>
      <c r="B10" s="5" t="n">
        <v>100000000</v>
      </c>
      <c r="D10" s="5" t="n">
        <v>100000000</v>
      </c>
    </row>
    <row r="11" spans="1:5">
      <c r="A11" s="4" t="s">
        <v>534</v>
      </c>
      <c r="B11" s="5" t="n">
        <v>75000000</v>
      </c>
      <c r="D11" s="5" t="n">
        <v>75000000</v>
      </c>
    </row>
    <row r="12" spans="1:5">
      <c r="A12" s="4" t="s">
        <v>535</v>
      </c>
      <c r="B12" s="5" t="n">
        <v>50000000</v>
      </c>
      <c r="D12" s="5" t="n">
        <v>50000000</v>
      </c>
    </row>
    <row r="13" spans="1:5">
      <c r="A13" s="4" t="s">
        <v>536</v>
      </c>
      <c r="B13" s="5" t="n">
        <v>50000000</v>
      </c>
      <c r="D13" s="5" t="n">
        <v>50000000</v>
      </c>
    </row>
    <row r="14" spans="1:5">
      <c r="A14" s="4" t="s">
        <v>537</v>
      </c>
      <c r="B14" s="5" t="n">
        <v>50000000</v>
      </c>
      <c r="D14" s="5" t="n">
        <v>50000000</v>
      </c>
    </row>
    <row r="15" spans="1:5">
      <c r="A15" s="4" t="s">
        <v>538</v>
      </c>
    </row>
    <row r="16" spans="1:5">
      <c r="A16" s="3" t="s">
        <v>529</v>
      </c>
    </row>
    <row r="17" spans="1:5">
      <c r="A17" s="4" t="s">
        <v>531</v>
      </c>
      <c r="B17" s="6" t="n">
        <v>21100000</v>
      </c>
      <c r="C17" s="6" t="n">
        <v>30100000</v>
      </c>
      <c r="D17" s="6" t="n">
        <v>72000000</v>
      </c>
      <c r="E17" s="6" t="n">
        <v>765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2</v>
      </c>
    </row>
    <row r="3" spans="1:3">
      <c r="A3" s="3" t="s">
        <v>540</v>
      </c>
    </row>
    <row r="4" spans="1:3">
      <c r="A4" s="4" t="s">
        <v>513</v>
      </c>
      <c r="B4" s="6" t="n">
        <v>2791</v>
      </c>
    </row>
    <row r="5" spans="1:3">
      <c r="A5" s="4" t="s">
        <v>541</v>
      </c>
      <c r="B5" s="8" t="n">
        <v>-210.4</v>
      </c>
      <c r="C5" s="7" t="n">
        <v>-410.3</v>
      </c>
    </row>
    <row r="6" spans="1:3">
      <c r="A6" s="4" t="s">
        <v>184</v>
      </c>
      <c r="B6" s="8" t="n">
        <v>162.3</v>
      </c>
      <c r="C6" s="7" t="n">
        <v>7.3</v>
      </c>
    </row>
    <row r="7" spans="1:3">
      <c r="A7" s="4" t="s">
        <v>515</v>
      </c>
      <c r="B7" s="8" t="n">
        <v>2359.7</v>
      </c>
    </row>
    <row r="8" spans="1:3">
      <c r="A8" s="4" t="s">
        <v>542</v>
      </c>
    </row>
    <row r="9" spans="1:3">
      <c r="A9" s="3" t="s">
        <v>540</v>
      </c>
    </row>
    <row r="10" spans="1:3">
      <c r="A10" s="4" t="s">
        <v>513</v>
      </c>
      <c r="B10" s="5" t="n">
        <v>2791</v>
      </c>
    </row>
    <row r="11" spans="1:3">
      <c r="A11" s="4" t="s">
        <v>543</v>
      </c>
      <c r="B11" s="8" t="n">
        <v>210.6</v>
      </c>
    </row>
    <row r="12" spans="1:3">
      <c r="A12" s="4" t="s">
        <v>68</v>
      </c>
      <c r="B12" s="8" t="n">
        <v>-529.1</v>
      </c>
    </row>
    <row r="13" spans="1:3">
      <c r="A13" s="4" t="s">
        <v>541</v>
      </c>
      <c r="B13" s="8" t="n">
        <v>-210.4</v>
      </c>
    </row>
    <row r="14" spans="1:3">
      <c r="A14" s="4" t="s">
        <v>514</v>
      </c>
      <c r="B14" s="8" t="n">
        <v>-22.5</v>
      </c>
    </row>
    <row r="15" spans="1:3">
      <c r="A15" s="4" t="s">
        <v>184</v>
      </c>
      <c r="B15" s="8" t="n">
        <v>162.3</v>
      </c>
    </row>
    <row r="16" spans="1:3">
      <c r="A16" s="4" t="s">
        <v>185</v>
      </c>
      <c r="B16" s="8" t="n">
        <v>-28.8</v>
      </c>
    </row>
    <row r="17" spans="1:3">
      <c r="A17" s="4" t="s">
        <v>544</v>
      </c>
      <c r="B17" s="8" t="n">
        <v>-13.4</v>
      </c>
    </row>
    <row r="18" spans="1:3">
      <c r="A18" s="4" t="s">
        <v>515</v>
      </c>
      <c r="B18" s="7" t="n">
        <v>235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5</v>
      </c>
      <c r="B1" s="2" t="s">
        <v>61</v>
      </c>
      <c r="F1" s="2" t="s">
        <v>1</v>
      </c>
    </row>
    <row r="2" spans="1:7">
      <c r="B2" s="2" t="s">
        <v>2</v>
      </c>
      <c r="C2" s="2" t="s">
        <v>546</v>
      </c>
      <c r="D2" s="2" t="s">
        <v>354</v>
      </c>
      <c r="E2" s="2" t="s">
        <v>62</v>
      </c>
      <c r="F2" s="2" t="s">
        <v>2</v>
      </c>
      <c r="G2" s="2" t="s">
        <v>62</v>
      </c>
    </row>
    <row r="3" spans="1:7">
      <c r="A3" s="3" t="s">
        <v>547</v>
      </c>
    </row>
    <row r="4" spans="1:7">
      <c r="A4" s="4" t="s">
        <v>548</v>
      </c>
      <c r="B4" s="7" t="n">
        <v>21.1</v>
      </c>
      <c r="E4" s="7" t="n">
        <v>30.1</v>
      </c>
      <c r="F4" s="6" t="n">
        <v>72</v>
      </c>
      <c r="G4" s="7" t="n">
        <v>76.5</v>
      </c>
    </row>
    <row r="5" spans="1:7">
      <c r="A5" s="3" t="s">
        <v>532</v>
      </c>
    </row>
    <row r="6" spans="1:7">
      <c r="A6" s="4" t="s">
        <v>549</v>
      </c>
      <c r="B6" s="6" t="n">
        <v>10</v>
      </c>
      <c r="D6" s="6" t="n">
        <v>415</v>
      </c>
    </row>
    <row r="7" spans="1:7">
      <c r="A7" s="4" t="s">
        <v>550</v>
      </c>
      <c r="D7" s="4" t="s">
        <v>551</v>
      </c>
    </row>
    <row r="8" spans="1:7">
      <c r="A8" s="4" t="s">
        <v>552</v>
      </c>
      <c r="B8" s="4" t="s">
        <v>553</v>
      </c>
      <c r="D8" s="4" t="s">
        <v>554</v>
      </c>
    </row>
    <row r="9" spans="1:7">
      <c r="A9" s="4" t="s">
        <v>555</v>
      </c>
      <c r="B9" s="4" t="s">
        <v>556</v>
      </c>
      <c r="D9" s="4" t="s">
        <v>556</v>
      </c>
    </row>
    <row r="10" spans="1:7">
      <c r="A10" s="4" t="s">
        <v>557</v>
      </c>
      <c r="B10" s="4" t="s">
        <v>558</v>
      </c>
      <c r="D10" s="4" t="s">
        <v>558</v>
      </c>
    </row>
    <row r="11" spans="1:7">
      <c r="A11" s="4" t="s">
        <v>559</v>
      </c>
      <c r="B11" s="4" t="s">
        <v>560</v>
      </c>
      <c r="D11" s="4" t="s">
        <v>560</v>
      </c>
    </row>
    <row r="12" spans="1:7">
      <c r="A12" s="4" t="s">
        <v>521</v>
      </c>
    </row>
    <row r="13" spans="1:7">
      <c r="A13" s="3" t="s">
        <v>547</v>
      </c>
    </row>
    <row r="14" spans="1:7">
      <c r="A14" s="4" t="s">
        <v>548</v>
      </c>
      <c r="F14" s="5" t="n">
        <v>72</v>
      </c>
    </row>
    <row r="15" spans="1:7">
      <c r="A15" s="3" t="s">
        <v>532</v>
      </c>
    </row>
    <row r="16" spans="1:7">
      <c r="A16" s="4" t="s">
        <v>533</v>
      </c>
      <c r="B16" s="6" t="n">
        <v>100</v>
      </c>
      <c r="F16" s="5" t="n">
        <v>100</v>
      </c>
    </row>
    <row r="17" spans="1:7">
      <c r="A17" s="4" t="s">
        <v>534</v>
      </c>
      <c r="B17" s="5" t="n">
        <v>75</v>
      </c>
      <c r="F17" s="5" t="n">
        <v>75</v>
      </c>
    </row>
    <row r="18" spans="1:7">
      <c r="A18" s="4" t="s">
        <v>535</v>
      </c>
      <c r="B18" s="5" t="n">
        <v>50</v>
      </c>
      <c r="F18" s="5" t="n">
        <v>50</v>
      </c>
    </row>
    <row r="19" spans="1:7">
      <c r="A19" s="4" t="s">
        <v>536</v>
      </c>
      <c r="B19" s="5" t="n">
        <v>50</v>
      </c>
      <c r="F19" s="5" t="n">
        <v>50</v>
      </c>
    </row>
    <row r="20" spans="1:7">
      <c r="A20" s="4" t="s">
        <v>537</v>
      </c>
      <c r="B20" s="5" t="n">
        <v>50</v>
      </c>
      <c r="F20" s="5" t="n">
        <v>50</v>
      </c>
    </row>
    <row r="21" spans="1:7">
      <c r="A21" s="4" t="s">
        <v>443</v>
      </c>
    </row>
    <row r="22" spans="1:7">
      <c r="A22" s="3" t="s">
        <v>532</v>
      </c>
    </row>
    <row r="23" spans="1:7">
      <c r="A23" s="4" t="s">
        <v>444</v>
      </c>
      <c r="D23" s="4" t="s">
        <v>445</v>
      </c>
    </row>
    <row r="24" spans="1:7">
      <c r="A24" s="4" t="s">
        <v>561</v>
      </c>
      <c r="C24" s="7" t="n">
        <v>25.7</v>
      </c>
    </row>
    <row r="25" spans="1:7">
      <c r="A25" s="4" t="s">
        <v>562</v>
      </c>
    </row>
    <row r="26" spans="1:7">
      <c r="A26" s="3" t="s">
        <v>547</v>
      </c>
    </row>
    <row r="27" spans="1:7">
      <c r="A27" s="4" t="s">
        <v>548</v>
      </c>
      <c r="B27" s="8" t="n">
        <v>42.1</v>
      </c>
      <c r="E27" s="7" t="n">
        <v>22.2</v>
      </c>
      <c r="F27" s="8" t="n">
        <v>104.1</v>
      </c>
      <c r="G27" s="6" t="n">
        <v>109</v>
      </c>
    </row>
    <row r="28" spans="1:7">
      <c r="A28" s="3" t="s">
        <v>532</v>
      </c>
    </row>
    <row r="29" spans="1:7">
      <c r="A29" s="4" t="s">
        <v>533</v>
      </c>
      <c r="B29" s="5" t="n">
        <v>150</v>
      </c>
      <c r="F29" s="5" t="n">
        <v>150</v>
      </c>
    </row>
    <row r="30" spans="1:7">
      <c r="A30" s="4" t="s">
        <v>534</v>
      </c>
      <c r="B30" s="5" t="n">
        <v>150</v>
      </c>
      <c r="F30" s="5" t="n">
        <v>150</v>
      </c>
    </row>
    <row r="31" spans="1:7">
      <c r="A31" s="4" t="s">
        <v>535</v>
      </c>
      <c r="B31" s="5" t="n">
        <v>75</v>
      </c>
      <c r="F31" s="5" t="n">
        <v>75</v>
      </c>
    </row>
    <row r="32" spans="1:7">
      <c r="A32" s="4" t="s">
        <v>536</v>
      </c>
      <c r="B32" s="5" t="n">
        <v>75</v>
      </c>
      <c r="F32" s="5" t="n">
        <v>75</v>
      </c>
    </row>
    <row r="33" spans="1:7">
      <c r="A33" s="4" t="s">
        <v>537</v>
      </c>
      <c r="B33" s="6" t="n">
        <v>75</v>
      </c>
      <c r="F33" s="6" t="n">
        <v>75</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63</v>
      </c>
      <c r="B1" s="2" t="s">
        <v>61</v>
      </c>
      <c r="C1" s="2" t="s">
        <v>1</v>
      </c>
    </row>
    <row r="2" spans="1:3">
      <c r="B2" s="2" t="s">
        <v>2</v>
      </c>
      <c r="C2" s="2" t="s">
        <v>2</v>
      </c>
    </row>
    <row r="3" spans="1:3">
      <c r="A3" s="3" t="s">
        <v>236</v>
      </c>
    </row>
    <row r="4" spans="1:3">
      <c r="A4" s="4" t="s">
        <v>564</v>
      </c>
      <c r="B4" s="7" t="n">
        <v>9.1</v>
      </c>
      <c r="C4" s="7" t="n">
        <v>28.5</v>
      </c>
    </row>
    <row r="5" spans="1:3">
      <c r="A5" s="4" t="s">
        <v>565</v>
      </c>
      <c r="B5" s="8" t="n">
        <v>0.5</v>
      </c>
      <c r="C5" s="8" t="n">
        <v>1.5</v>
      </c>
    </row>
    <row r="6" spans="1:3">
      <c r="A6" s="4" t="s">
        <v>566</v>
      </c>
      <c r="B6" s="5" t="n">
        <v>0</v>
      </c>
      <c r="C6" s="8" t="n">
        <v>0.2</v>
      </c>
    </row>
    <row r="7" spans="1:3">
      <c r="A7" s="4" t="s">
        <v>567</v>
      </c>
      <c r="B7" s="8" t="n">
        <v>-1.1</v>
      </c>
      <c r="C7" s="8" t="n">
        <v>-3.2</v>
      </c>
    </row>
    <row r="8" spans="1:3">
      <c r="A8" s="4" t="s">
        <v>568</v>
      </c>
      <c r="B8" s="7" t="n">
        <v>8.5</v>
      </c>
      <c r="C8" s="6" t="n">
        <v>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6"/>
  </cols>
  <sheetData>
    <row r="1" spans="1:2">
      <c r="A1" s="1" t="s">
        <v>569</v>
      </c>
      <c r="B1" s="2" t="s">
        <v>1</v>
      </c>
    </row>
    <row r="2" spans="1:2">
      <c r="B2" s="2" t="s">
        <v>473</v>
      </c>
    </row>
    <row r="3" spans="1:2">
      <c r="A3" s="3" t="s">
        <v>236</v>
      </c>
    </row>
    <row r="4" spans="1:2">
      <c r="A4" s="4" t="s">
        <v>570</v>
      </c>
      <c r="B4" s="7" t="n">
        <v>23.9</v>
      </c>
    </row>
    <row r="5" spans="1:2">
      <c r="A5" s="4" t="s">
        <v>571</v>
      </c>
      <c r="B5" s="7" t="n">
        <v>11.6</v>
      </c>
    </row>
    <row r="6" spans="1:2">
      <c r="A6" s="4" t="s">
        <v>572</v>
      </c>
      <c r="B6" s="4" t="s">
        <v>573</v>
      </c>
    </row>
    <row r="7" spans="1:2">
      <c r="A7" s="4" t="s">
        <v>574</v>
      </c>
      <c r="B7" s="4" t="s">
        <v>5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576</v>
      </c>
      <c r="B1" s="2" t="s">
        <v>473</v>
      </c>
    </row>
    <row r="2" spans="1:3">
      <c r="A2" s="3" t="s">
        <v>236</v>
      </c>
    </row>
    <row r="3" spans="1:3">
      <c r="A3" s="4" t="s">
        <v>577</v>
      </c>
      <c r="B3" s="7" t="n">
        <v>8.699999999999999</v>
      </c>
    </row>
    <row r="4" spans="1:3">
      <c r="A4" s="4" t="s">
        <v>578</v>
      </c>
      <c r="B4" s="8" t="n">
        <v>38.9</v>
      </c>
    </row>
    <row r="5" spans="1:3">
      <c r="A5" s="4" t="s">
        <v>579</v>
      </c>
      <c r="B5" s="8" t="n">
        <v>37.4</v>
      </c>
    </row>
    <row r="6" spans="1:3">
      <c r="A6" s="4" t="s">
        <v>580</v>
      </c>
      <c r="B6" s="8" t="n">
        <v>29.5</v>
      </c>
    </row>
    <row r="7" spans="1:3">
      <c r="A7" s="4" t="s">
        <v>581</v>
      </c>
      <c r="B7" s="8" t="n">
        <v>24.8</v>
      </c>
    </row>
    <row r="8" spans="1:3">
      <c r="A8" s="4" t="s">
        <v>582</v>
      </c>
      <c r="B8" s="8" t="n">
        <v>84.7</v>
      </c>
    </row>
    <row r="9" spans="1:3">
      <c r="A9" s="4" t="s">
        <v>583</v>
      </c>
      <c r="B9" s="5" t="n">
        <v>224</v>
      </c>
      <c r="C9" s="4" t="s">
        <v>115</v>
      </c>
    </row>
    <row r="10" spans="1:3">
      <c r="A10" s="4" t="s">
        <v>584</v>
      </c>
      <c r="B10" s="7" t="n">
        <v>41.8</v>
      </c>
    </row>
    <row r="11" spans="1:3"/>
    <row r="12" spans="1:3">
      <c r="A12" s="4" t="s">
        <v>115</v>
      </c>
      <c r="B12" s="4" t="s">
        <v>585</v>
      </c>
    </row>
  </sheetData>
  <mergeCells count="3">
    <mergeCell ref="B1:C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74</v>
      </c>
    </row>
    <row r="2" spans="1:2">
      <c r="A2" s="3" t="s">
        <v>236</v>
      </c>
    </row>
    <row r="3" spans="1:2">
      <c r="A3" s="4" t="s">
        <v>49</v>
      </c>
      <c r="B3" s="7" t="n">
        <v>35.5</v>
      </c>
    </row>
    <row r="4" spans="1:2">
      <c r="A4" s="4" t="s">
        <v>578</v>
      </c>
      <c r="B4" s="8" t="n">
        <v>36.9</v>
      </c>
    </row>
    <row r="5" spans="1:2">
      <c r="A5" s="4" t="s">
        <v>579</v>
      </c>
      <c r="B5" s="8" t="n">
        <v>34.8</v>
      </c>
    </row>
    <row r="6" spans="1:2">
      <c r="A6" s="4" t="s">
        <v>580</v>
      </c>
      <c r="B6" s="8" t="n">
        <v>27.7</v>
      </c>
    </row>
    <row r="7" spans="1:2">
      <c r="A7" s="4" t="s">
        <v>581</v>
      </c>
      <c r="B7" s="8" t="n">
        <v>23.4</v>
      </c>
    </row>
    <row r="8" spans="1:2">
      <c r="A8" s="4" t="s">
        <v>582</v>
      </c>
      <c r="B8" s="7" t="n">
        <v>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65</v>
      </c>
      <c r="B1" s="2" t="s">
        <v>61</v>
      </c>
      <c r="D1" s="2" t="s">
        <v>1</v>
      </c>
    </row>
    <row r="2" spans="1:5">
      <c r="B2" s="2" t="s">
        <v>2</v>
      </c>
      <c r="C2" s="2" t="s">
        <v>62</v>
      </c>
      <c r="D2" s="2" t="s">
        <v>2</v>
      </c>
      <c r="E2" s="2" t="s">
        <v>62</v>
      </c>
    </row>
    <row r="3" spans="1:5">
      <c r="A3" s="3" t="s">
        <v>166</v>
      </c>
    </row>
    <row r="4" spans="1:5">
      <c r="A4" s="4" t="s">
        <v>167</v>
      </c>
      <c r="B4" s="9" t="n">
        <v>0.32</v>
      </c>
      <c r="C4" s="9" t="n">
        <v>0.3</v>
      </c>
      <c r="D4" s="9" t="n">
        <v>0.96</v>
      </c>
      <c r="E4" s="9" t="n">
        <v>0.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7</v>
      </c>
      <c r="B1" s="2" t="s">
        <v>2</v>
      </c>
      <c r="C1" s="2" t="s">
        <v>94</v>
      </c>
    </row>
    <row r="2" spans="1:3">
      <c r="A2" s="3" t="s">
        <v>238</v>
      </c>
    </row>
    <row r="3" spans="1:3">
      <c r="A3" s="4" t="s">
        <v>110</v>
      </c>
      <c r="B3" s="7" t="n">
        <v>346.5</v>
      </c>
      <c r="C3" s="7" t="n">
        <v>162.7</v>
      </c>
    </row>
    <row r="4" spans="1:3">
      <c r="A4" s="4" t="s">
        <v>588</v>
      </c>
    </row>
    <row r="5" spans="1:3">
      <c r="A5" s="3" t="s">
        <v>238</v>
      </c>
    </row>
    <row r="6" spans="1:3">
      <c r="A6" s="4" t="s">
        <v>110</v>
      </c>
      <c r="B6" s="7" t="n">
        <v>40.9</v>
      </c>
      <c r="C6" s="7" t="n">
        <v>4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9</v>
      </c>
      <c r="B1" s="2" t="s">
        <v>61</v>
      </c>
      <c r="D1" s="2" t="s">
        <v>1</v>
      </c>
    </row>
    <row r="2" spans="1:6">
      <c r="B2" s="2" t="s">
        <v>2</v>
      </c>
      <c r="C2" s="2" t="s">
        <v>62</v>
      </c>
      <c r="D2" s="2" t="s">
        <v>2</v>
      </c>
      <c r="E2" s="2" t="s">
        <v>62</v>
      </c>
      <c r="F2" s="2" t="s">
        <v>94</v>
      </c>
    </row>
    <row r="3" spans="1:6">
      <c r="A3" s="3" t="s">
        <v>242</v>
      </c>
    </row>
    <row r="4" spans="1:6">
      <c r="A4" s="4" t="s">
        <v>146</v>
      </c>
      <c r="B4" s="7" t="n">
        <v>11.7</v>
      </c>
      <c r="C4" s="7" t="n">
        <v>11.7</v>
      </c>
      <c r="D4" s="7" t="n">
        <v>30.7</v>
      </c>
      <c r="E4" s="7" t="n">
        <v>33.5</v>
      </c>
    </row>
    <row r="5" spans="1:6">
      <c r="A5" s="4" t="s">
        <v>590</v>
      </c>
      <c r="B5" s="5" t="n">
        <v>2</v>
      </c>
      <c r="C5" s="7" t="n">
        <v>2.9</v>
      </c>
      <c r="D5" s="8" t="n">
        <v>6.7</v>
      </c>
      <c r="E5" s="7" t="n">
        <v>8.4</v>
      </c>
    </row>
    <row r="6" spans="1:6">
      <c r="A6" s="4" t="s">
        <v>591</v>
      </c>
      <c r="B6" s="6" t="n">
        <v>116</v>
      </c>
      <c r="D6" s="6" t="n">
        <v>116</v>
      </c>
      <c r="F6" s="7" t="n">
        <v>54.1</v>
      </c>
    </row>
    <row r="7" spans="1:6">
      <c r="A7" s="4" t="s">
        <v>592</v>
      </c>
      <c r="D7" s="4" t="s">
        <v>5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1</v>
      </c>
    </row>
    <row r="2" spans="1:2">
      <c r="B2" s="2" t="s">
        <v>595</v>
      </c>
    </row>
    <row r="3" spans="1:2">
      <c r="A3" s="3" t="s">
        <v>596</v>
      </c>
    </row>
    <row r="4" spans="1:2">
      <c r="A4" s="4" t="s">
        <v>597</v>
      </c>
      <c r="B4" s="8" t="n">
        <v>0.5</v>
      </c>
    </row>
    <row r="5" spans="1:2">
      <c r="A5" s="4" t="s">
        <v>598</v>
      </c>
      <c r="B5" s="8" t="n">
        <v>1.8</v>
      </c>
    </row>
    <row r="6" spans="1:2">
      <c r="A6" s="4" t="s">
        <v>599</v>
      </c>
      <c r="B6" s="5" t="n">
        <v>0</v>
      </c>
    </row>
    <row r="7" spans="1:2">
      <c r="A7" s="4" t="s">
        <v>600</v>
      </c>
      <c r="B7" s="5" t="n">
        <v>0</v>
      </c>
    </row>
    <row r="8" spans="1:2">
      <c r="A8" s="4" t="s">
        <v>601</v>
      </c>
      <c r="B8" s="8" t="n">
        <v>2.3</v>
      </c>
    </row>
    <row r="9" spans="1:2">
      <c r="A9" s="4" t="s">
        <v>602</v>
      </c>
      <c r="B9" s="8" t="n">
        <v>0.4</v>
      </c>
    </row>
    <row r="10" spans="1:2">
      <c r="A10" s="3" t="s">
        <v>603</v>
      </c>
    </row>
    <row r="11" spans="1:2">
      <c r="A11" s="4" t="s">
        <v>604</v>
      </c>
      <c r="B11" s="9" t="n">
        <v>130.81</v>
      </c>
    </row>
    <row r="12" spans="1:2">
      <c r="A12" s="4" t="s">
        <v>605</v>
      </c>
      <c r="B12" s="13" t="n">
        <v>74.91</v>
      </c>
    </row>
    <row r="13" spans="1:2">
      <c r="A13" s="4" t="s">
        <v>606</v>
      </c>
      <c r="B13" s="13" t="n">
        <v>79.48999999999999</v>
      </c>
    </row>
    <row r="14" spans="1:2">
      <c r="A14" s="4" t="s">
        <v>607</v>
      </c>
      <c r="B14" s="13" t="n">
        <v>116.89</v>
      </c>
    </row>
    <row r="15" spans="1:2">
      <c r="A15" s="4" t="s">
        <v>608</v>
      </c>
      <c r="B15" s="13" t="n">
        <v>86.25</v>
      </c>
    </row>
    <row r="16" spans="1:2">
      <c r="A16" s="4" t="s">
        <v>609</v>
      </c>
      <c r="B16" s="9" t="n">
        <v>130.15</v>
      </c>
    </row>
    <row r="17" spans="1:2">
      <c r="A17" s="3" t="s">
        <v>610</v>
      </c>
    </row>
    <row r="18" spans="1:2">
      <c r="A18" s="4" t="s">
        <v>611</v>
      </c>
      <c r="B18" s="4" t="s">
        <v>612</v>
      </c>
    </row>
    <row r="19" spans="1:2">
      <c r="A19" s="4" t="s">
        <v>613</v>
      </c>
      <c r="B19" s="4" t="s">
        <v>5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4</v>
      </c>
      <c r="B1" s="2" t="s">
        <v>1</v>
      </c>
    </row>
    <row r="2" spans="1:3">
      <c r="B2" s="2" t="s">
        <v>2</v>
      </c>
      <c r="C2" s="2" t="s">
        <v>62</v>
      </c>
    </row>
    <row r="3" spans="1:3">
      <c r="A3" s="3" t="s">
        <v>615</v>
      </c>
    </row>
    <row r="4" spans="1:3">
      <c r="A4" s="4" t="s">
        <v>616</v>
      </c>
      <c r="B4" s="9" t="n">
        <v>18.36</v>
      </c>
      <c r="C4" s="9" t="n">
        <v>48.64</v>
      </c>
    </row>
    <row r="5" spans="1:3">
      <c r="A5" s="4" t="s">
        <v>596</v>
      </c>
    </row>
    <row r="6" spans="1:3">
      <c r="A6" s="3" t="s">
        <v>615</v>
      </c>
    </row>
    <row r="7" spans="1:3">
      <c r="A7" s="4" t="s">
        <v>617</v>
      </c>
      <c r="B7" s="7" t="n">
        <v>33.3</v>
      </c>
      <c r="C7" s="6" t="n">
        <v>1</v>
      </c>
    </row>
    <row r="8" spans="1:3">
      <c r="A8" s="4" t="s">
        <v>618</v>
      </c>
      <c r="B8" s="4" t="s">
        <v>619</v>
      </c>
    </row>
    <row r="9" spans="1:3">
      <c r="A9" s="3" t="s">
        <v>620</v>
      </c>
    </row>
    <row r="10" spans="1:3">
      <c r="A10" s="4" t="s">
        <v>621</v>
      </c>
      <c r="B10" s="4" t="s">
        <v>622</v>
      </c>
      <c r="C10" s="4" t="s">
        <v>623</v>
      </c>
    </row>
    <row r="11" spans="1:3">
      <c r="A11" s="4" t="s">
        <v>624</v>
      </c>
      <c r="B11" s="4" t="s">
        <v>625</v>
      </c>
      <c r="C11" s="4" t="s">
        <v>626</v>
      </c>
    </row>
    <row r="12" spans="1:3">
      <c r="A12" s="4" t="s">
        <v>627</v>
      </c>
      <c r="B12" s="4" t="s">
        <v>628</v>
      </c>
      <c r="C12" s="4" t="s">
        <v>629</v>
      </c>
    </row>
    <row r="13" spans="1:3">
      <c r="A13" s="4" t="s">
        <v>630</v>
      </c>
      <c r="B13" s="4" t="s">
        <v>631</v>
      </c>
      <c r="C13" s="4" t="s">
        <v>631</v>
      </c>
    </row>
    <row r="14" spans="1:3">
      <c r="A14" s="4" t="s">
        <v>632</v>
      </c>
      <c r="B14" s="4" t="s">
        <v>633</v>
      </c>
      <c r="C14" s="4" t="s">
        <v>633</v>
      </c>
    </row>
    <row r="15" spans="1:3">
      <c r="A15" s="4" t="s">
        <v>634</v>
      </c>
    </row>
    <row r="16" spans="1:3">
      <c r="A16" s="3" t="s">
        <v>615</v>
      </c>
    </row>
    <row r="17" spans="1:3">
      <c r="A17" s="4" t="s">
        <v>635</v>
      </c>
      <c r="B17" s="4" t="s">
        <v>593</v>
      </c>
    </row>
    <row r="18" spans="1:3">
      <c r="A18" s="4" t="s">
        <v>636</v>
      </c>
    </row>
    <row r="19" spans="1:3">
      <c r="A19" s="3" t="s">
        <v>615</v>
      </c>
    </row>
    <row r="20" spans="1:3">
      <c r="A20" s="4" t="s">
        <v>635</v>
      </c>
      <c r="B20" s="4" t="s">
        <v>5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62</v>
      </c>
    </row>
    <row r="3" spans="1:3">
      <c r="A3" s="3" t="s">
        <v>638</v>
      </c>
    </row>
    <row r="4" spans="1:3">
      <c r="A4" s="4" t="s">
        <v>639</v>
      </c>
      <c r="B4" s="8" t="n">
        <v>0.6</v>
      </c>
    </row>
    <row r="5" spans="1:3">
      <c r="A5" s="4" t="s">
        <v>640</v>
      </c>
      <c r="B5" s="8" t="n">
        <v>0.6</v>
      </c>
    </row>
    <row r="6" spans="1:3">
      <c r="A6" s="4" t="s">
        <v>641</v>
      </c>
      <c r="B6" s="8" t="n">
        <v>-0.2</v>
      </c>
    </row>
    <row r="7" spans="1:3">
      <c r="A7" s="4" t="s">
        <v>642</v>
      </c>
      <c r="B7" s="5" t="n">
        <v>0</v>
      </c>
    </row>
    <row r="8" spans="1:3">
      <c r="A8" s="4" t="s">
        <v>643</v>
      </c>
      <c r="B8" s="5" t="n">
        <v>1</v>
      </c>
    </row>
    <row r="9" spans="1:3">
      <c r="A9" s="3" t="s">
        <v>644</v>
      </c>
    </row>
    <row r="10" spans="1:3">
      <c r="A10" s="4" t="s">
        <v>645</v>
      </c>
      <c r="B10" s="9" t="n">
        <v>172.74</v>
      </c>
    </row>
    <row r="11" spans="1:3">
      <c r="A11" s="4" t="s">
        <v>646</v>
      </c>
      <c r="B11" s="13" t="n">
        <v>91.52</v>
      </c>
    </row>
    <row r="12" spans="1:3">
      <c r="A12" s="4" t="s">
        <v>647</v>
      </c>
      <c r="B12" s="13" t="n">
        <v>168.95</v>
      </c>
    </row>
    <row r="13" spans="1:3">
      <c r="A13" s="4" t="s">
        <v>648</v>
      </c>
      <c r="B13" s="13" t="n">
        <v>143.55</v>
      </c>
    </row>
    <row r="14" spans="1:3">
      <c r="A14" s="4" t="s">
        <v>649</v>
      </c>
      <c r="B14" s="9" t="n">
        <v>121.11</v>
      </c>
    </row>
    <row r="15" spans="1:3">
      <c r="A15" s="4" t="s">
        <v>650</v>
      </c>
      <c r="B15" s="7" t="n">
        <v>60.6</v>
      </c>
      <c r="C15" s="7" t="n">
        <v>37.7</v>
      </c>
    </row>
    <row r="16" spans="1:3">
      <c r="A16" s="4" t="s">
        <v>651</v>
      </c>
    </row>
    <row r="17" spans="1:3">
      <c r="A17" s="3" t="s">
        <v>644</v>
      </c>
    </row>
    <row r="18" spans="1:3">
      <c r="A18" s="4" t="s">
        <v>652</v>
      </c>
      <c r="B18" s="4" t="s">
        <v>593</v>
      </c>
    </row>
    <row r="19" spans="1:3">
      <c r="A19" s="4" t="s">
        <v>653</v>
      </c>
    </row>
    <row r="20" spans="1:3">
      <c r="A20" s="3" t="s">
        <v>644</v>
      </c>
    </row>
    <row r="21" spans="1:3">
      <c r="A21" s="4" t="s">
        <v>652</v>
      </c>
      <c r="B21" s="4" t="s">
        <v>6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655</v>
      </c>
      <c r="C1" s="2" t="s">
        <v>61</v>
      </c>
      <c r="E1" s="2" t="s">
        <v>1</v>
      </c>
    </row>
    <row r="2" spans="1:6">
      <c r="C2" s="2" t="s">
        <v>2</v>
      </c>
      <c r="D2" s="2" t="s">
        <v>62</v>
      </c>
      <c r="E2" s="2" t="s">
        <v>2</v>
      </c>
      <c r="F2" s="2" t="s">
        <v>62</v>
      </c>
    </row>
    <row r="3" spans="1:6">
      <c r="A3" s="3" t="s">
        <v>656</v>
      </c>
    </row>
    <row r="4" spans="1:6">
      <c r="A4" s="4" t="s">
        <v>513</v>
      </c>
      <c r="B4" s="4" t="s">
        <v>115</v>
      </c>
      <c r="E4" s="7" t="n">
        <v>833.7</v>
      </c>
    </row>
    <row r="5" spans="1:6">
      <c r="A5" s="4" t="s">
        <v>657</v>
      </c>
      <c r="E5" s="5" t="n">
        <v>-85</v>
      </c>
    </row>
    <row r="6" spans="1:6">
      <c r="A6" s="4" t="s">
        <v>658</v>
      </c>
      <c r="E6" s="8" t="n">
        <v>-85.09999999999999</v>
      </c>
    </row>
    <row r="7" spans="1:6">
      <c r="A7" s="4" t="s">
        <v>659</v>
      </c>
      <c r="C7" s="7" t="n">
        <v>31.2</v>
      </c>
      <c r="D7" s="7" t="n">
        <v>6.6</v>
      </c>
      <c r="E7" s="8" t="n">
        <v>85.59999999999999</v>
      </c>
      <c r="F7" s="6" t="n">
        <v>30</v>
      </c>
    </row>
    <row r="8" spans="1:6">
      <c r="A8" s="4" t="s">
        <v>660</v>
      </c>
      <c r="E8" s="8" t="n">
        <v>97.90000000000001</v>
      </c>
    </row>
    <row r="9" spans="1:6">
      <c r="A9" s="4" t="s">
        <v>515</v>
      </c>
      <c r="C9" s="8" t="n">
        <v>847.1</v>
      </c>
      <c r="E9" s="8" t="n">
        <v>847.1</v>
      </c>
    </row>
    <row r="10" spans="1:6">
      <c r="A10" s="4" t="s">
        <v>358</v>
      </c>
    </row>
    <row r="11" spans="1:6">
      <c r="A11" s="3" t="s">
        <v>656</v>
      </c>
    </row>
    <row r="12" spans="1:6">
      <c r="A12" s="4" t="s">
        <v>513</v>
      </c>
      <c r="E12" s="5" t="n">
        <v>91</v>
      </c>
    </row>
    <row r="13" spans="1:6">
      <c r="A13" s="4" t="s">
        <v>515</v>
      </c>
      <c r="C13" s="6" t="n">
        <v>6</v>
      </c>
      <c r="E13" s="6" t="n">
        <v>6</v>
      </c>
    </row>
    <row r="14" spans="1:6">
      <c r="A14" s="4" t="s">
        <v>651</v>
      </c>
    </row>
    <row r="15" spans="1:6">
      <c r="A15" s="3" t="s">
        <v>661</v>
      </c>
    </row>
    <row r="16" spans="1:6">
      <c r="A16" s="4" t="s">
        <v>662</v>
      </c>
      <c r="E16" s="4" t="s">
        <v>551</v>
      </c>
    </row>
    <row r="17" spans="1:6">
      <c r="A17" s="4" t="s">
        <v>653</v>
      </c>
    </row>
    <row r="18" spans="1:6">
      <c r="A18" s="3" t="s">
        <v>661</v>
      </c>
    </row>
    <row r="19" spans="1:6">
      <c r="A19" s="4" t="s">
        <v>662</v>
      </c>
      <c r="E19" s="4" t="s">
        <v>495</v>
      </c>
    </row>
    <row r="20" spans="1:6"/>
    <row r="21" spans="1:6">
      <c r="A21" s="4" t="s">
        <v>115</v>
      </c>
      <c r="B21" s="4" t="s">
        <v>127</v>
      </c>
    </row>
  </sheetData>
  <mergeCells count="5">
    <mergeCell ref="A1:B2"/>
    <mergeCell ref="C1:D1"/>
    <mergeCell ref="E1:F1"/>
    <mergeCell ref="A20:E20"/>
    <mergeCell ref="B21:E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63</v>
      </c>
      <c r="B1" s="2" t="s">
        <v>1</v>
      </c>
    </row>
    <row r="2" spans="1:4">
      <c r="B2" s="2" t="s">
        <v>2</v>
      </c>
      <c r="C2" s="2" t="s">
        <v>62</v>
      </c>
      <c r="D2" s="2" t="s">
        <v>94</v>
      </c>
    </row>
    <row r="3" spans="1:4">
      <c r="A3" s="3" t="s">
        <v>664</v>
      </c>
    </row>
    <row r="4" spans="1:4">
      <c r="A4" s="4" t="s">
        <v>665</v>
      </c>
      <c r="B4" s="7" t="n">
        <v>276.6</v>
      </c>
      <c r="C4" s="7" t="n">
        <v>293.6</v>
      </c>
    </row>
    <row r="5" spans="1:4">
      <c r="A5" s="4" t="s">
        <v>666</v>
      </c>
      <c r="B5" s="8" t="n">
        <v>85.2</v>
      </c>
      <c r="C5" s="8" t="n">
        <v>104.3</v>
      </c>
    </row>
    <row r="6" spans="1:4">
      <c r="A6" s="4" t="s">
        <v>667</v>
      </c>
      <c r="B6" s="8" t="n">
        <v>10.4</v>
      </c>
      <c r="C6" s="7" t="n">
        <v>6.3</v>
      </c>
    </row>
    <row r="7" spans="1:4">
      <c r="A7" s="4" t="s">
        <v>104</v>
      </c>
    </row>
    <row r="8" spans="1:4">
      <c r="A8" s="3" t="s">
        <v>664</v>
      </c>
    </row>
    <row r="9" spans="1:4">
      <c r="A9" s="4" t="s">
        <v>668</v>
      </c>
      <c r="B9" s="8" t="n">
        <v>14.8</v>
      </c>
      <c r="D9" s="7" t="n">
        <v>16.2</v>
      </c>
    </row>
    <row r="10" spans="1:4">
      <c r="A10" s="4" t="s">
        <v>110</v>
      </c>
    </row>
    <row r="11" spans="1:4">
      <c r="A11" s="3" t="s">
        <v>664</v>
      </c>
    </row>
    <row r="12" spans="1:4">
      <c r="A12" s="4" t="s">
        <v>669</v>
      </c>
      <c r="B12" s="7" t="n">
        <v>36.8</v>
      </c>
      <c r="D12" s="7" t="n">
        <v>3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0</v>
      </c>
      <c r="B1" s="2" t="s">
        <v>61</v>
      </c>
      <c r="D1" s="2" t="s">
        <v>1</v>
      </c>
      <c r="F1" s="2" t="s">
        <v>671</v>
      </c>
    </row>
    <row r="2" spans="1:6">
      <c r="B2" s="2" t="s">
        <v>2</v>
      </c>
      <c r="C2" s="2" t="s">
        <v>62</v>
      </c>
      <c r="D2" s="2" t="s">
        <v>2</v>
      </c>
      <c r="E2" s="2" t="s">
        <v>62</v>
      </c>
      <c r="F2" s="2" t="s">
        <v>94</v>
      </c>
    </row>
    <row r="3" spans="1:6">
      <c r="A3" s="3" t="s">
        <v>664</v>
      </c>
    </row>
    <row r="4" spans="1:6">
      <c r="A4" s="4" t="s">
        <v>672</v>
      </c>
      <c r="B4" s="7" t="n">
        <v>9.199999999999999</v>
      </c>
      <c r="C4" s="6" t="n">
        <v>16</v>
      </c>
      <c r="D4" s="7" t="n">
        <v>32.2</v>
      </c>
      <c r="E4" s="7" t="n">
        <v>43.7</v>
      </c>
    </row>
    <row r="5" spans="1:6">
      <c r="A5" s="4" t="s">
        <v>141</v>
      </c>
    </row>
    <row r="6" spans="1:6">
      <c r="A6" s="3" t="s">
        <v>664</v>
      </c>
    </row>
    <row r="7" spans="1:6">
      <c r="A7" s="4" t="s">
        <v>124</v>
      </c>
      <c r="B7" s="8" t="n">
        <v>6.9</v>
      </c>
      <c r="C7" s="8" t="n">
        <v>9.9</v>
      </c>
      <c r="D7" s="7" t="n">
        <v>24.9</v>
      </c>
      <c r="E7" s="8" t="n">
        <v>32.8</v>
      </c>
    </row>
    <row r="8" spans="1:6">
      <c r="A8" s="3" t="s">
        <v>673</v>
      </c>
    </row>
    <row r="9" spans="1:6">
      <c r="A9" s="4" t="s">
        <v>674</v>
      </c>
      <c r="D9" s="4" t="s">
        <v>675</v>
      </c>
      <c r="F9" s="4" t="s">
        <v>675</v>
      </c>
    </row>
    <row r="10" spans="1:6">
      <c r="A10" s="4" t="s">
        <v>141</v>
      </c>
      <c r="D10" s="7" t="n">
        <v>129.1</v>
      </c>
      <c r="F10" s="7" t="n">
        <v>118.3</v>
      </c>
    </row>
    <row r="11" spans="1:6">
      <c r="A11" s="4" t="s">
        <v>676</v>
      </c>
    </row>
    <row r="12" spans="1:6">
      <c r="A12" s="3" t="s">
        <v>664</v>
      </c>
    </row>
    <row r="13" spans="1:6">
      <c r="A13" s="4" t="s">
        <v>677</v>
      </c>
      <c r="B13" s="7" t="n">
        <v>2.3</v>
      </c>
      <c r="C13" s="7" t="n">
        <v>6.1</v>
      </c>
      <c r="D13" s="8" t="n">
        <v>7.3</v>
      </c>
      <c r="E13" s="7" t="n">
        <v>10.9</v>
      </c>
    </row>
    <row r="14" spans="1:6">
      <c r="A14" s="3" t="s">
        <v>673</v>
      </c>
    </row>
    <row r="15" spans="1:6">
      <c r="A15" s="4" t="s">
        <v>678</v>
      </c>
      <c r="D15" s="7" t="n">
        <v>42.1</v>
      </c>
      <c r="F15" s="7" t="n">
        <v>38.7</v>
      </c>
    </row>
    <row r="16" spans="1:6">
      <c r="A16" s="4" t="s">
        <v>674</v>
      </c>
      <c r="D16" s="4" t="s">
        <v>551</v>
      </c>
      <c r="F16" s="4" t="s">
        <v>5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1</v>
      </c>
      <c r="D1" s="2" t="s">
        <v>1</v>
      </c>
    </row>
    <row r="2" spans="1:5">
      <c r="B2" s="2" t="s">
        <v>2</v>
      </c>
      <c r="C2" s="2" t="s">
        <v>62</v>
      </c>
      <c r="D2" s="2" t="s">
        <v>2</v>
      </c>
      <c r="E2" s="2" t="s">
        <v>62</v>
      </c>
    </row>
    <row r="3" spans="1:5">
      <c r="A3" s="3" t="s">
        <v>248</v>
      </c>
    </row>
    <row r="4" spans="1:5">
      <c r="A4" s="4" t="s">
        <v>79</v>
      </c>
      <c r="B4" s="7" t="n">
        <v>86.3</v>
      </c>
      <c r="C4" s="7" t="n">
        <v>124.9</v>
      </c>
      <c r="D4" s="7" t="n">
        <v>-6.8</v>
      </c>
      <c r="E4" s="7" t="n">
        <v>394.9</v>
      </c>
    </row>
    <row r="5" spans="1:5">
      <c r="A5" s="4" t="s">
        <v>680</v>
      </c>
      <c r="B5" s="8" t="n">
        <v>-1.9</v>
      </c>
      <c r="C5" s="8" t="n">
        <v>-0.5</v>
      </c>
      <c r="D5" s="8" t="n">
        <v>-2.8</v>
      </c>
      <c r="E5" s="8" t="n">
        <v>-3.8</v>
      </c>
    </row>
    <row r="6" spans="1:5">
      <c r="A6" s="4" t="s">
        <v>681</v>
      </c>
      <c r="B6" s="8" t="n">
        <v>-7.6</v>
      </c>
      <c r="C6" s="8" t="n">
        <v>-31.7</v>
      </c>
      <c r="D6" s="8" t="n">
        <v>-38.2</v>
      </c>
      <c r="E6" s="8" t="n">
        <v>-63.8</v>
      </c>
    </row>
    <row r="7" spans="1:5">
      <c r="A7" s="4" t="s">
        <v>682</v>
      </c>
      <c r="B7" s="7" t="n">
        <v>76.8</v>
      </c>
      <c r="C7" s="7" t="n">
        <v>92.7</v>
      </c>
      <c r="D7" s="7" t="n">
        <v>-47.8</v>
      </c>
      <c r="E7" s="7" t="n">
        <v>327.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3</v>
      </c>
      <c r="C1" s="2" t="s">
        <v>61</v>
      </c>
      <c r="E1" s="2" t="s">
        <v>1</v>
      </c>
    </row>
    <row r="2" spans="1:6">
      <c r="C2" s="2" t="s">
        <v>2</v>
      </c>
      <c r="D2" s="2" t="s">
        <v>62</v>
      </c>
      <c r="E2" s="2" t="s">
        <v>2</v>
      </c>
      <c r="F2" s="2" t="s">
        <v>62</v>
      </c>
    </row>
    <row r="3" spans="1:6">
      <c r="A3" s="3" t="s">
        <v>684</v>
      </c>
    </row>
    <row r="4" spans="1:6">
      <c r="A4" s="4" t="s">
        <v>685</v>
      </c>
      <c r="E4" s="6" t="n">
        <v>-77</v>
      </c>
      <c r="F4" s="7" t="n">
        <v>31.1</v>
      </c>
    </row>
    <row r="5" spans="1:6">
      <c r="A5" s="4" t="s">
        <v>76</v>
      </c>
      <c r="C5" s="7" t="n">
        <v>30.5</v>
      </c>
      <c r="D5" s="7" t="n">
        <v>48.5</v>
      </c>
      <c r="E5" s="8" t="n">
        <v>4.4</v>
      </c>
      <c r="F5" s="8" t="n">
        <v>146.1</v>
      </c>
    </row>
    <row r="6" spans="1:6">
      <c r="A6" s="4" t="s">
        <v>141</v>
      </c>
    </row>
    <row r="7" spans="1:6">
      <c r="A7" s="3" t="s">
        <v>684</v>
      </c>
    </row>
    <row r="8" spans="1:6">
      <c r="A8" s="4" t="s">
        <v>686</v>
      </c>
      <c r="C8" s="8" t="n">
        <v>2.3</v>
      </c>
      <c r="D8" s="8" t="n">
        <v>2.4</v>
      </c>
      <c r="E8" s="8" t="n">
        <v>7.7</v>
      </c>
      <c r="F8" s="8" t="n">
        <v>7.6</v>
      </c>
    </row>
    <row r="9" spans="1:6">
      <c r="A9" s="4" t="s">
        <v>685</v>
      </c>
      <c r="C9" s="8" t="n">
        <v>-0.1</v>
      </c>
      <c r="D9" s="8" t="n">
        <v>-0.1</v>
      </c>
      <c r="E9" s="8" t="n">
        <v>-0.2</v>
      </c>
      <c r="F9" s="8" t="n">
        <v>-0.2</v>
      </c>
    </row>
    <row r="10" spans="1:6">
      <c r="A10" s="4" t="s">
        <v>76</v>
      </c>
      <c r="C10" s="8" t="n">
        <v>2.2</v>
      </c>
      <c r="D10" s="8" t="n">
        <v>2.3</v>
      </c>
      <c r="E10" s="8" t="n">
        <v>7.5</v>
      </c>
      <c r="F10" s="8" t="n">
        <v>7.4</v>
      </c>
    </row>
    <row r="11" spans="1:6">
      <c r="A11" s="4" t="s">
        <v>678</v>
      </c>
    </row>
    <row r="12" spans="1:6">
      <c r="A12" s="3" t="s">
        <v>684</v>
      </c>
    </row>
    <row r="13" spans="1:6">
      <c r="A13" s="4" t="s">
        <v>686</v>
      </c>
      <c r="C13" s="8" t="n">
        <v>24.7</v>
      </c>
      <c r="D13" s="8" t="n">
        <v>33.8</v>
      </c>
      <c r="E13" s="8" t="n">
        <v>73.7</v>
      </c>
      <c r="F13" s="8" t="n">
        <v>107.4</v>
      </c>
    </row>
    <row r="14" spans="1:6">
      <c r="A14" s="4" t="s">
        <v>687</v>
      </c>
      <c r="C14" s="8" t="n">
        <v>3.5</v>
      </c>
      <c r="D14" s="8" t="n">
        <v>12.2</v>
      </c>
      <c r="E14" s="8" t="n">
        <v>-83.59999999999999</v>
      </c>
      <c r="F14" s="8" t="n">
        <v>30.1</v>
      </c>
    </row>
    <row r="15" spans="1:6">
      <c r="A15" s="4" t="s">
        <v>688</v>
      </c>
      <c r="C15" s="8" t="n">
        <v>0.1</v>
      </c>
      <c r="D15" s="8" t="n">
        <v>0.2</v>
      </c>
      <c r="E15" s="8" t="n">
        <v>6.8</v>
      </c>
      <c r="F15" s="8" t="n">
        <v>1.2</v>
      </c>
    </row>
    <row r="16" spans="1:6">
      <c r="A16" s="4" t="s">
        <v>76</v>
      </c>
      <c r="C16" s="8" t="n">
        <v>28.3</v>
      </c>
      <c r="D16" s="8" t="n">
        <v>46.2</v>
      </c>
      <c r="E16" s="8" t="n">
        <v>-3.1</v>
      </c>
      <c r="F16" s="8" t="n">
        <v>138.7</v>
      </c>
    </row>
    <row r="17" spans="1:6">
      <c r="A17" s="4" t="s">
        <v>689</v>
      </c>
      <c r="C17" s="7" t="n">
        <v>114.6</v>
      </c>
      <c r="D17" s="7" t="n">
        <v>171.1</v>
      </c>
      <c r="E17" s="7" t="n">
        <v>-9.9</v>
      </c>
      <c r="F17" s="7" t="n">
        <v>533.6</v>
      </c>
    </row>
    <row r="18" spans="1:6">
      <c r="A18" s="4" t="s">
        <v>690</v>
      </c>
      <c r="B18" s="4" t="s">
        <v>115</v>
      </c>
      <c r="C18" s="4" t="s">
        <v>691</v>
      </c>
      <c r="D18" s="4" t="s">
        <v>692</v>
      </c>
      <c r="E18" s="4" t="s">
        <v>693</v>
      </c>
      <c r="F18" s="4" t="s">
        <v>694</v>
      </c>
    </row>
    <row r="19" spans="1:6"/>
    <row r="20" spans="1:6">
      <c r="A20" s="4" t="s">
        <v>115</v>
      </c>
      <c r="B20" s="4" t="s">
        <v>695</v>
      </c>
    </row>
  </sheetData>
  <mergeCells count="5">
    <mergeCell ref="A1:B2"/>
    <mergeCell ref="C1:D1"/>
    <mergeCell ref="E1:F1"/>
    <mergeCell ref="A19:E19"/>
    <mergeCell ref="B20:E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2</v>
      </c>
    </row>
    <row r="3" spans="1:3">
      <c r="A3" s="3" t="s">
        <v>169</v>
      </c>
    </row>
    <row r="4" spans="1:3">
      <c r="A4" s="4" t="s">
        <v>77</v>
      </c>
      <c r="B4" s="7" t="n">
        <v>209.3</v>
      </c>
      <c r="C4" s="7" t="n">
        <v>631.1</v>
      </c>
    </row>
    <row r="5" spans="1:3">
      <c r="A5" s="3" t="s">
        <v>170</v>
      </c>
    </row>
    <row r="6" spans="1:3">
      <c r="A6" s="4" t="s">
        <v>68</v>
      </c>
      <c r="B6" s="5" t="n">
        <v>72</v>
      </c>
      <c r="C6" s="8" t="n">
        <v>76.5</v>
      </c>
    </row>
    <row r="7" spans="1:3">
      <c r="A7" s="4" t="s">
        <v>70</v>
      </c>
      <c r="B7" s="8" t="n">
        <v>16.7</v>
      </c>
      <c r="C7" s="8" t="n">
        <v>16.5</v>
      </c>
    </row>
    <row r="8" spans="1:3">
      <c r="A8" s="4" t="s">
        <v>171</v>
      </c>
      <c r="B8" s="5" t="n">
        <v>-77</v>
      </c>
      <c r="C8" s="8" t="n">
        <v>31.1</v>
      </c>
    </row>
    <row r="9" spans="1:3">
      <c r="A9" s="4" t="s">
        <v>172</v>
      </c>
      <c r="B9" s="8" t="n">
        <v>318.5</v>
      </c>
      <c r="C9" s="8" t="n">
        <v>-191.3</v>
      </c>
    </row>
    <row r="10" spans="1:3">
      <c r="A10" s="4" t="s">
        <v>173</v>
      </c>
      <c r="B10" s="8" t="n">
        <v>210.4</v>
      </c>
      <c r="C10" s="8" t="n">
        <v>410.3</v>
      </c>
    </row>
    <row r="11" spans="1:3">
      <c r="A11" s="4" t="s">
        <v>174</v>
      </c>
      <c r="B11" s="8" t="n">
        <v>62.9</v>
      </c>
      <c r="C11" s="8" t="n">
        <v>77.2</v>
      </c>
    </row>
    <row r="12" spans="1:3">
      <c r="A12" s="4" t="s">
        <v>175</v>
      </c>
      <c r="B12" s="8" t="n">
        <v>-11.5</v>
      </c>
      <c r="C12" s="8" t="n">
        <v>-15.9</v>
      </c>
    </row>
    <row r="13" spans="1:3">
      <c r="A13" s="3" t="s">
        <v>176</v>
      </c>
    </row>
    <row r="14" spans="1:3">
      <c r="A14" s="4" t="s">
        <v>177</v>
      </c>
      <c r="B14" s="5" t="n">
        <v>0</v>
      </c>
      <c r="C14" s="8" t="n">
        <v>-70.40000000000001</v>
      </c>
    </row>
    <row r="15" spans="1:3">
      <c r="A15" s="4" t="s">
        <v>178</v>
      </c>
      <c r="B15" s="8" t="n">
        <v>5.5</v>
      </c>
      <c r="C15" s="8" t="n">
        <v>29.6</v>
      </c>
    </row>
    <row r="16" spans="1:3">
      <c r="A16" s="4" t="s">
        <v>179</v>
      </c>
      <c r="B16" s="8" t="n">
        <v>-91.5</v>
      </c>
      <c r="C16" s="8" t="n">
        <v>-81.59999999999999</v>
      </c>
    </row>
    <row r="17" spans="1:3">
      <c r="A17" s="4" t="s">
        <v>180</v>
      </c>
      <c r="B17" s="5" t="n">
        <v>-4</v>
      </c>
      <c r="C17" s="8" t="n">
        <v>-10.2</v>
      </c>
    </row>
    <row r="18" spans="1:3">
      <c r="A18" s="4" t="s">
        <v>181</v>
      </c>
      <c r="B18" s="8" t="n">
        <v>-94.7</v>
      </c>
      <c r="C18" s="8" t="n">
        <v>-26.7</v>
      </c>
    </row>
    <row r="19" spans="1:3">
      <c r="A19" s="4" t="s">
        <v>182</v>
      </c>
      <c r="B19" s="8" t="n">
        <v>616.6</v>
      </c>
      <c r="C19" s="8" t="n">
        <v>876.2</v>
      </c>
    </row>
    <row r="20" spans="1:3">
      <c r="A20" s="3" t="s">
        <v>183</v>
      </c>
    </row>
    <row r="21" spans="1:3">
      <c r="A21" s="4" t="s">
        <v>184</v>
      </c>
      <c r="B21" s="8" t="n">
        <v>-162.3</v>
      </c>
      <c r="C21" s="8" t="n">
        <v>-7.3</v>
      </c>
    </row>
    <row r="22" spans="1:3">
      <c r="A22" s="4" t="s">
        <v>185</v>
      </c>
      <c r="B22" s="8" t="n">
        <v>28.8</v>
      </c>
      <c r="C22" s="5" t="n">
        <v>0</v>
      </c>
    </row>
    <row r="23" spans="1:3">
      <c r="A23" s="4" t="s">
        <v>186</v>
      </c>
      <c r="B23" s="8" t="n">
        <v>-6.4</v>
      </c>
      <c r="C23" s="8" t="n">
        <v>-13.5</v>
      </c>
    </row>
    <row r="24" spans="1:3">
      <c r="A24" s="4" t="s">
        <v>187</v>
      </c>
      <c r="B24" s="8" t="n">
        <v>-33.1</v>
      </c>
      <c r="C24" s="8" t="n">
        <v>-26.8</v>
      </c>
    </row>
    <row r="25" spans="1:3">
      <c r="A25" s="4" t="s">
        <v>188</v>
      </c>
      <c r="B25" s="8" t="n">
        <v>33.1</v>
      </c>
      <c r="C25" s="8" t="n">
        <v>26.7</v>
      </c>
    </row>
    <row r="26" spans="1:3">
      <c r="A26" s="4" t="s">
        <v>189</v>
      </c>
      <c r="B26" s="8" t="n">
        <v>-139.9</v>
      </c>
      <c r="C26" s="8" t="n">
        <v>-20.9</v>
      </c>
    </row>
    <row r="27" spans="1:3">
      <c r="A27" s="3" t="s">
        <v>190</v>
      </c>
    </row>
    <row r="28" spans="1:3">
      <c r="A28" s="4" t="s">
        <v>191</v>
      </c>
      <c r="B28" s="8" t="n">
        <v>470.7</v>
      </c>
      <c r="C28" s="5" t="n">
        <v>590</v>
      </c>
    </row>
    <row r="29" spans="1:3">
      <c r="A29" s="4" t="s">
        <v>192</v>
      </c>
      <c r="B29" s="5" t="n">
        <v>-510</v>
      </c>
      <c r="C29" s="8" t="n">
        <v>-601.5</v>
      </c>
    </row>
    <row r="30" spans="1:3">
      <c r="A30" s="4" t="s">
        <v>193</v>
      </c>
      <c r="B30" s="8" t="n">
        <v>-223.4</v>
      </c>
      <c r="C30" s="5" t="n">
        <v>-418</v>
      </c>
    </row>
    <row r="31" spans="1:3">
      <c r="A31" s="4" t="s">
        <v>194</v>
      </c>
      <c r="B31" s="8" t="n">
        <v>-49.6</v>
      </c>
      <c r="C31" s="8" t="n">
        <v>-48.6</v>
      </c>
    </row>
    <row r="32" spans="1:3">
      <c r="A32" s="4" t="s">
        <v>157</v>
      </c>
      <c r="B32" s="8" t="n">
        <v>-276.6</v>
      </c>
      <c r="C32" s="8" t="n">
        <v>-293.6</v>
      </c>
    </row>
    <row r="33" spans="1:3">
      <c r="A33" s="4" t="s">
        <v>195</v>
      </c>
      <c r="B33" s="8" t="n">
        <v>-74.8</v>
      </c>
      <c r="C33" s="5" t="n">
        <v>-98</v>
      </c>
    </row>
    <row r="34" spans="1:3">
      <c r="A34" s="4" t="s">
        <v>196</v>
      </c>
      <c r="B34" s="8" t="n">
        <v>29.5</v>
      </c>
      <c r="C34" s="5" t="n">
        <v>28</v>
      </c>
    </row>
    <row r="35" spans="1:3">
      <c r="A35" s="4" t="s">
        <v>197</v>
      </c>
      <c r="B35" s="8" t="n">
        <v>-634.2</v>
      </c>
      <c r="C35" s="8" t="n">
        <v>-841.7</v>
      </c>
    </row>
    <row r="36" spans="1:3">
      <c r="A36" s="4" t="s">
        <v>198</v>
      </c>
      <c r="B36" s="8" t="n">
        <v>-2.9</v>
      </c>
      <c r="C36" s="5" t="n">
        <v>-5</v>
      </c>
    </row>
    <row r="37" spans="1:3">
      <c r="A37" s="4" t="s">
        <v>199</v>
      </c>
      <c r="B37" s="8" t="n">
        <v>-160.4</v>
      </c>
      <c r="C37" s="8" t="n">
        <v>8.6</v>
      </c>
    </row>
    <row r="38" spans="1:3">
      <c r="A38" s="4" t="s">
        <v>200</v>
      </c>
      <c r="B38" s="8" t="n">
        <v>565.5</v>
      </c>
      <c r="C38" s="8" t="n">
        <v>439.5</v>
      </c>
    </row>
    <row r="39" spans="1:3">
      <c r="A39" s="4" t="s">
        <v>201</v>
      </c>
      <c r="B39" s="8" t="n">
        <v>-2.6</v>
      </c>
      <c r="C39" s="5" t="n">
        <v>0</v>
      </c>
    </row>
    <row r="40" spans="1:3">
      <c r="A40" s="4" t="s">
        <v>202</v>
      </c>
      <c r="B40" s="7" t="n">
        <v>402.5</v>
      </c>
      <c r="C40" s="7" t="n">
        <v>44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61</v>
      </c>
      <c r="D1" s="2" t="s">
        <v>1</v>
      </c>
    </row>
    <row r="2" spans="1:5">
      <c r="B2" s="2" t="s">
        <v>2</v>
      </c>
      <c r="C2" s="2" t="s">
        <v>62</v>
      </c>
      <c r="D2" s="2" t="s">
        <v>2</v>
      </c>
      <c r="E2" s="2" t="s">
        <v>62</v>
      </c>
    </row>
    <row r="3" spans="1:5">
      <c r="A3" s="3" t="s">
        <v>697</v>
      </c>
    </row>
    <row r="4" spans="1:5">
      <c r="A4" s="4" t="s">
        <v>79</v>
      </c>
      <c r="B4" s="7" t="n">
        <v>86.3</v>
      </c>
      <c r="C4" s="7" t="n">
        <v>124.9</v>
      </c>
      <c r="D4" s="7" t="n">
        <v>-6.8</v>
      </c>
      <c r="E4" s="7" t="n">
        <v>394.9</v>
      </c>
    </row>
    <row r="5" spans="1:5">
      <c r="A5" s="4" t="s">
        <v>698</v>
      </c>
      <c r="B5" s="5" t="n">
        <v>0</v>
      </c>
      <c r="C5" s="8" t="n">
        <v>4.7</v>
      </c>
      <c r="D5" s="5" t="n">
        <v>0</v>
      </c>
      <c r="E5" s="8" t="n">
        <v>14.2</v>
      </c>
    </row>
    <row r="6" spans="1:5">
      <c r="A6" s="4" t="s">
        <v>699</v>
      </c>
      <c r="B6" s="7" t="n">
        <v>86.3</v>
      </c>
      <c r="C6" s="7" t="n">
        <v>129.6</v>
      </c>
      <c r="D6" s="7" t="n">
        <v>-6.8</v>
      </c>
      <c r="E6" s="7" t="n">
        <v>409.1</v>
      </c>
    </row>
    <row r="7" spans="1:5">
      <c r="A7" s="3" t="s">
        <v>700</v>
      </c>
    </row>
    <row r="8" spans="1:5">
      <c r="A8" s="4" t="s">
        <v>80</v>
      </c>
      <c r="B8" s="8" t="n">
        <v>50.4</v>
      </c>
      <c r="C8" s="8" t="n">
        <v>53.1</v>
      </c>
      <c r="D8" s="8" t="n">
        <v>51.1</v>
      </c>
      <c r="E8" s="8" t="n">
        <v>53.9</v>
      </c>
    </row>
    <row r="9" spans="1:5">
      <c r="A9" s="3" t="s">
        <v>701</v>
      </c>
    </row>
    <row r="10" spans="1:5">
      <c r="A10" s="4" t="s">
        <v>702</v>
      </c>
      <c r="B10" s="5" t="n">
        <v>0</v>
      </c>
      <c r="C10" s="8" t="n">
        <v>0.1</v>
      </c>
      <c r="D10" s="5" t="n">
        <v>0</v>
      </c>
      <c r="E10" s="8" t="n">
        <v>0.2</v>
      </c>
    </row>
    <row r="11" spans="1:5">
      <c r="A11" s="4" t="s">
        <v>703</v>
      </c>
      <c r="B11" s="5" t="n">
        <v>0</v>
      </c>
      <c r="C11" s="8" t="n">
        <v>2.2</v>
      </c>
      <c r="D11" s="5" t="n">
        <v>0</v>
      </c>
      <c r="E11" s="8" t="n">
        <v>2.2</v>
      </c>
    </row>
    <row r="12" spans="1:5">
      <c r="A12" s="4" t="s">
        <v>81</v>
      </c>
      <c r="B12" s="8" t="n">
        <v>50.4</v>
      </c>
      <c r="C12" s="8" t="n">
        <v>55.4</v>
      </c>
      <c r="D12" s="8" t="n">
        <v>51.1</v>
      </c>
      <c r="E12" s="8" t="n">
        <v>56.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61</v>
      </c>
      <c r="D1" s="2" t="s">
        <v>1</v>
      </c>
    </row>
    <row r="2" spans="1:5">
      <c r="B2" s="2" t="s">
        <v>2</v>
      </c>
      <c r="C2" s="2" t="s">
        <v>62</v>
      </c>
      <c r="D2" s="2" t="s">
        <v>2</v>
      </c>
      <c r="E2" s="2" t="s">
        <v>62</v>
      </c>
    </row>
    <row r="3" spans="1:5">
      <c r="A3" s="4" t="s">
        <v>705</v>
      </c>
    </row>
    <row r="4" spans="1:5">
      <c r="A4" s="3" t="s">
        <v>706</v>
      </c>
    </row>
    <row r="5" spans="1:5">
      <c r="A5" s="4" t="s">
        <v>707</v>
      </c>
      <c r="B5" s="8" t="n">
        <v>2.3</v>
      </c>
      <c r="C5" s="8" t="n">
        <v>0.2</v>
      </c>
      <c r="D5" s="8" t="n">
        <v>2.4</v>
      </c>
      <c r="E5" s="8" t="n">
        <v>0.2</v>
      </c>
    </row>
    <row r="6" spans="1:5">
      <c r="A6" s="4" t="s">
        <v>372</v>
      </c>
    </row>
    <row r="7" spans="1:5">
      <c r="A7" s="3" t="s">
        <v>706</v>
      </c>
    </row>
    <row r="8" spans="1:5">
      <c r="A8" s="4" t="s">
        <v>707</v>
      </c>
      <c r="B8" s="8" t="n">
        <v>2.2</v>
      </c>
      <c r="C8" s="5" t="n">
        <v>0</v>
      </c>
      <c r="D8" s="8" t="n">
        <v>2.2</v>
      </c>
      <c r="E8" s="5"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8</v>
      </c>
      <c r="B1" s="2" t="s">
        <v>61</v>
      </c>
      <c r="C1" s="2" t="s">
        <v>1</v>
      </c>
    </row>
    <row r="2" spans="1:3">
      <c r="B2" s="2" t="s">
        <v>2</v>
      </c>
      <c r="C2" s="2" t="s">
        <v>2</v>
      </c>
    </row>
    <row r="3" spans="1:3">
      <c r="A3" s="3" t="s">
        <v>254</v>
      </c>
    </row>
    <row r="4" spans="1:3">
      <c r="A4" s="4" t="s">
        <v>709</v>
      </c>
      <c r="B4" s="8" t="n">
        <v>1.2</v>
      </c>
      <c r="C4" s="8" t="n">
        <v>2.7</v>
      </c>
    </row>
    <row r="5" spans="1:3">
      <c r="A5" s="4" t="s">
        <v>710</v>
      </c>
      <c r="B5" s="9" t="n">
        <v>82.11</v>
      </c>
      <c r="C5" s="9" t="n">
        <v>91.26000000000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61</v>
      </c>
      <c r="D1" s="2" t="s">
        <v>1</v>
      </c>
    </row>
    <row r="2" spans="1:5">
      <c r="B2" s="2" t="s">
        <v>2</v>
      </c>
      <c r="C2" s="2" t="s">
        <v>62</v>
      </c>
      <c r="D2" s="2" t="s">
        <v>2</v>
      </c>
      <c r="E2" s="2" t="s">
        <v>62</v>
      </c>
    </row>
    <row r="3" spans="1:5">
      <c r="A3" s="3" t="s">
        <v>138</v>
      </c>
    </row>
    <row r="4" spans="1:5">
      <c r="A4" s="4" t="s">
        <v>712</v>
      </c>
      <c r="B4" s="7" t="n">
        <v>-40.7</v>
      </c>
      <c r="C4" s="6" t="n">
        <v>-56</v>
      </c>
      <c r="D4" s="7" t="n">
        <v>-33.6</v>
      </c>
      <c r="E4" s="7" t="n">
        <v>-46.8</v>
      </c>
    </row>
    <row r="5" spans="1:5">
      <c r="A5" s="4" t="s">
        <v>713</v>
      </c>
      <c r="B5" s="8" t="n">
        <v>3.6</v>
      </c>
      <c r="C5" s="8" t="n">
        <v>-0.4</v>
      </c>
      <c r="D5" s="8" t="n">
        <v>9.699999999999999</v>
      </c>
      <c r="E5" s="8" t="n">
        <v>-0.4</v>
      </c>
    </row>
    <row r="6" spans="1:5">
      <c r="A6" s="4" t="s">
        <v>89</v>
      </c>
      <c r="B6" s="8" t="n">
        <v>-37.1</v>
      </c>
      <c r="C6" s="8" t="n">
        <v>-56.4</v>
      </c>
      <c r="D6" s="8" t="n">
        <v>-23.9</v>
      </c>
      <c r="E6" s="8" t="n">
        <v>-47.2</v>
      </c>
    </row>
    <row r="7" spans="1:5">
      <c r="A7" s="4" t="s">
        <v>714</v>
      </c>
    </row>
    <row r="8" spans="1:5">
      <c r="A8" s="3" t="s">
        <v>138</v>
      </c>
    </row>
    <row r="9" spans="1:5">
      <c r="A9" s="4" t="s">
        <v>712</v>
      </c>
      <c r="B9" s="8" t="n">
        <v>-41.2</v>
      </c>
      <c r="C9" s="5" t="n">
        <v>-56</v>
      </c>
      <c r="D9" s="8" t="n">
        <v>-34.6</v>
      </c>
      <c r="E9" s="8" t="n">
        <v>-47.1</v>
      </c>
    </row>
    <row r="10" spans="1:5">
      <c r="A10" s="4" t="s">
        <v>713</v>
      </c>
      <c r="B10" s="8" t="n">
        <v>3.6</v>
      </c>
      <c r="C10" s="8" t="n">
        <v>-0.4</v>
      </c>
      <c r="D10" s="8" t="n">
        <v>9.699999999999999</v>
      </c>
      <c r="E10" s="8" t="n">
        <v>-0.4</v>
      </c>
    </row>
    <row r="11" spans="1:5">
      <c r="A11" s="4" t="s">
        <v>89</v>
      </c>
      <c r="B11" s="8" t="n">
        <v>-37.6</v>
      </c>
      <c r="C11" s="8" t="n">
        <v>-56.4</v>
      </c>
      <c r="D11" s="8" t="n">
        <v>-24.9</v>
      </c>
      <c r="E11" s="8" t="n">
        <v>-47.5</v>
      </c>
    </row>
    <row r="12" spans="1:5">
      <c r="A12" s="4" t="s">
        <v>88</v>
      </c>
    </row>
    <row r="13" spans="1:5">
      <c r="A13" s="3" t="s">
        <v>138</v>
      </c>
    </row>
    <row r="14" spans="1:5">
      <c r="A14" s="4" t="s">
        <v>712</v>
      </c>
      <c r="B14" s="8" t="n">
        <v>0.5</v>
      </c>
      <c r="C14" s="5" t="n">
        <v>0</v>
      </c>
      <c r="D14" s="5" t="n">
        <v>1</v>
      </c>
      <c r="E14" s="8" t="n">
        <v>0.3</v>
      </c>
    </row>
    <row r="15" spans="1:5">
      <c r="A15" s="4" t="s">
        <v>713</v>
      </c>
      <c r="B15" s="5" t="n">
        <v>0</v>
      </c>
      <c r="C15" s="5" t="n">
        <v>0</v>
      </c>
      <c r="D15" s="5" t="n">
        <v>0</v>
      </c>
      <c r="E15" s="5" t="n">
        <v>0</v>
      </c>
    </row>
    <row r="16" spans="1:5">
      <c r="A16" s="4" t="s">
        <v>89</v>
      </c>
      <c r="B16" s="7" t="n">
        <v>0.5</v>
      </c>
      <c r="C16" s="6" t="n">
        <v>0</v>
      </c>
      <c r="D16" s="6" t="n">
        <v>1</v>
      </c>
      <c r="E16" s="7" t="n">
        <v>0.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1</v>
      </c>
      <c r="D1" s="2" t="s">
        <v>1</v>
      </c>
    </row>
    <row r="2" spans="1:5">
      <c r="B2" s="2" t="s">
        <v>2</v>
      </c>
      <c r="C2" s="2" t="s">
        <v>62</v>
      </c>
      <c r="D2" s="2" t="s">
        <v>2</v>
      </c>
      <c r="E2" s="2" t="s">
        <v>62</v>
      </c>
    </row>
    <row r="3" spans="1:5">
      <c r="A3" s="3" t="s">
        <v>716</v>
      </c>
    </row>
    <row r="4" spans="1:5">
      <c r="A4" s="4" t="s">
        <v>717</v>
      </c>
      <c r="B4" s="7" t="n">
        <v>3825.8</v>
      </c>
      <c r="C4" s="7" t="n">
        <v>4357.4</v>
      </c>
      <c r="D4" s="7" t="n">
        <v>4134.9</v>
      </c>
      <c r="E4" s="7" t="n">
        <v>4578.5</v>
      </c>
    </row>
    <row r="5" spans="1:5">
      <c r="A5" s="4" t="s">
        <v>718</v>
      </c>
      <c r="D5" s="5" t="n">
        <v>-24</v>
      </c>
    </row>
    <row r="6" spans="1:5">
      <c r="A6" s="4" t="s">
        <v>719</v>
      </c>
      <c r="D6" s="8" t="n">
        <v>0.1</v>
      </c>
    </row>
    <row r="7" spans="1:5">
      <c r="A7" s="4" t="s">
        <v>89</v>
      </c>
      <c r="B7" s="8" t="n">
        <v>-37.1</v>
      </c>
      <c r="C7" s="8" t="n">
        <v>-56.4</v>
      </c>
      <c r="D7" s="8" t="n">
        <v>-23.9</v>
      </c>
      <c r="E7" s="8" t="n">
        <v>-47.2</v>
      </c>
    </row>
    <row r="8" spans="1:5">
      <c r="A8" s="4" t="s">
        <v>720</v>
      </c>
      <c r="B8" s="8" t="n">
        <v>3633.2</v>
      </c>
      <c r="C8" s="8" t="n">
        <v>4321.2</v>
      </c>
      <c r="D8" s="8" t="n">
        <v>3633.2</v>
      </c>
      <c r="E8" s="8" t="n">
        <v>4321.2</v>
      </c>
    </row>
    <row r="9" spans="1:5">
      <c r="A9" s="4" t="s">
        <v>721</v>
      </c>
    </row>
    <row r="10" spans="1:5">
      <c r="A10" s="3" t="s">
        <v>716</v>
      </c>
    </row>
    <row r="11" spans="1:5">
      <c r="A11" s="4" t="s">
        <v>717</v>
      </c>
      <c r="D11" s="5" t="n">
        <v>-188</v>
      </c>
    </row>
    <row r="12" spans="1:5">
      <c r="A12" s="4" t="s">
        <v>718</v>
      </c>
      <c r="D12" s="8" t="n">
        <v>-24.9</v>
      </c>
    </row>
    <row r="13" spans="1:5">
      <c r="A13" s="4" t="s">
        <v>719</v>
      </c>
      <c r="D13" s="5" t="n">
        <v>0</v>
      </c>
    </row>
    <row r="14" spans="1:5">
      <c r="A14" s="4" t="s">
        <v>89</v>
      </c>
      <c r="B14" s="8" t="n">
        <v>-37.6</v>
      </c>
      <c r="C14" s="8" t="n">
        <v>-56.4</v>
      </c>
      <c r="D14" s="8" t="n">
        <v>-24.9</v>
      </c>
      <c r="E14" s="8" t="n">
        <v>-47.5</v>
      </c>
    </row>
    <row r="15" spans="1:5">
      <c r="A15" s="4" t="s">
        <v>720</v>
      </c>
      <c r="B15" s="8" t="n">
        <v>-212.9</v>
      </c>
      <c r="D15" s="8" t="n">
        <v>-212.9</v>
      </c>
    </row>
    <row r="16" spans="1:5">
      <c r="A16" s="4" t="s">
        <v>722</v>
      </c>
    </row>
    <row r="17" spans="1:5">
      <c r="A17" s="3" t="s">
        <v>716</v>
      </c>
    </row>
    <row r="18" spans="1:5">
      <c r="A18" s="4" t="s">
        <v>717</v>
      </c>
      <c r="D18" s="8" t="n">
        <v>-0.5</v>
      </c>
    </row>
    <row r="19" spans="1:5">
      <c r="A19" s="4" t="s">
        <v>718</v>
      </c>
      <c r="D19" s="8" t="n">
        <v>0.9</v>
      </c>
    </row>
    <row r="20" spans="1:5">
      <c r="A20" s="4" t="s">
        <v>719</v>
      </c>
      <c r="D20" s="8" t="n">
        <v>0.1</v>
      </c>
    </row>
    <row r="21" spans="1:5">
      <c r="A21" s="4" t="s">
        <v>89</v>
      </c>
      <c r="B21" s="8" t="n">
        <v>0.5</v>
      </c>
      <c r="C21" s="6" t="n">
        <v>0</v>
      </c>
      <c r="D21" s="5" t="n">
        <v>1</v>
      </c>
      <c r="E21" s="7" t="n">
        <v>0.3</v>
      </c>
    </row>
    <row r="22" spans="1:5">
      <c r="A22" s="4" t="s">
        <v>720</v>
      </c>
      <c r="B22" s="8" t="n">
        <v>0.5</v>
      </c>
      <c r="D22" s="8" t="n">
        <v>0.5</v>
      </c>
    </row>
    <row r="23" spans="1:5">
      <c r="A23" s="4" t="s">
        <v>135</v>
      </c>
    </row>
    <row r="24" spans="1:5">
      <c r="A24" s="3" t="s">
        <v>716</v>
      </c>
    </row>
    <row r="25" spans="1:5">
      <c r="A25" s="4" t="s">
        <v>717</v>
      </c>
      <c r="D25" s="8" t="n">
        <v>-188.5</v>
      </c>
    </row>
    <row r="26" spans="1:5">
      <c r="A26" s="4" t="s">
        <v>720</v>
      </c>
      <c r="B26" s="7" t="n">
        <v>-212.4</v>
      </c>
      <c r="D26" s="7" t="n">
        <v>-212.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724</v>
      </c>
      <c r="C1" s="2" t="s">
        <v>2</v>
      </c>
    </row>
    <row r="2" spans="1:3">
      <c r="A2" s="3" t="s">
        <v>345</v>
      </c>
    </row>
    <row r="3" spans="1:3">
      <c r="A3" s="4" t="s">
        <v>161</v>
      </c>
      <c r="C3" s="7" t="n">
        <v>-6.6</v>
      </c>
    </row>
    <row r="4" spans="1:3">
      <c r="A4" s="4" t="s">
        <v>725</v>
      </c>
    </row>
    <row r="5" spans="1:3">
      <c r="A5" s="3" t="s">
        <v>345</v>
      </c>
    </row>
    <row r="6" spans="1:3">
      <c r="A6" s="4" t="s">
        <v>161</v>
      </c>
      <c r="B6" s="7" t="n">
        <v>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27</v>
      </c>
    </row>
    <row r="2" spans="1:2">
      <c r="A2" s="3" t="s">
        <v>728</v>
      </c>
    </row>
    <row r="3" spans="1:2">
      <c r="A3" s="4" t="s">
        <v>729</v>
      </c>
      <c r="B3" s="7" t="n">
        <v>18.3</v>
      </c>
    </row>
    <row r="4" spans="1:2">
      <c r="A4" s="4" t="s">
        <v>730</v>
      </c>
      <c r="B4" s="4" t="s">
        <v>3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29:17Z</dcterms:created>
  <dcterms:modified xmlns:dcterms="http://purl.org/dc/terms/" xmlns:xsi="http://www.w3.org/2001/XMLSchema-instance" xsi:type="dcterms:W3CDTF">2019-11-01T16:29:17Z</dcterms:modified>
</cp:coreProperties>
</file>